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 of Stock" sheetId="6" r:id="rId6"/>
    <s:sheet name="Consolidated Statement of Stoc7" sheetId="7" r:id="rId7"/>
    <s:sheet name="Consolidated Statements of Cash" sheetId="8" r:id="rId8"/>
    <s:sheet name="Consolidated Statements of Cas9" sheetId="9" r:id="rId9"/>
    <s:sheet name="Note 1 - Summary of Significant" sheetId="10" r:id="rId10"/>
    <s:sheet name="Note 2 - Related Party Transact" sheetId="11" r:id="rId11"/>
    <s:sheet name="Note 3 - Inventory" sheetId="12" r:id="rId12"/>
    <s:sheet name="Note 4 - Property and Equipment" sheetId="13" r:id="rId13"/>
    <s:sheet name="Note 5 - Investments at Costs" sheetId="14" r:id="rId14"/>
    <s:sheet name="Note 6 - Definite-life Intangib" sheetId="15" r:id="rId15"/>
    <s:sheet name="Note 7 - Goodwill" sheetId="16" r:id="rId16"/>
    <s:sheet name="Note 8 - Lines of Credit" sheetId="17" r:id="rId17"/>
    <s:sheet name="Note 9 - Leases" sheetId="18" r:id="rId18"/>
    <s:sheet name="Note 10 - Agreements, Commitmen" sheetId="19" r:id="rId19"/>
    <s:sheet name="Note 11 - Income Taxes" sheetId="20" r:id="rId20"/>
    <s:sheet name="Note 12 - Earnings Per Share" sheetId="21" r:id="rId21"/>
    <s:sheet name="Note 13 - Stockholders' Equity" sheetId="22" r:id="rId22"/>
    <s:sheet name="Note 14 - Significant Customers" sheetId="23" r:id="rId23"/>
    <s:sheet name="Note 15 - Acquisition" sheetId="24" r:id="rId24"/>
    <s:sheet name="Note 16 - Subsequent Events" sheetId="25" r:id="rId25"/>
    <s:sheet name="Schedule II - Valuation and Qua" sheetId="26" r:id="rId26"/>
    <s:sheet name="Significant Accounting Policies" sheetId="27" r:id="rId27"/>
    <s:sheet name="Note 1 - Summary of Significa28" sheetId="28" r:id="rId28"/>
    <s:sheet name="Note 3 - Inventory (Tables)" sheetId="29" r:id="rId29"/>
    <s:sheet name="Note 4 - Property and Equipme30" sheetId="30" r:id="rId30"/>
    <s:sheet name="Note 5 - Investments at Costs (" sheetId="31" r:id="rId31"/>
    <s:sheet name="Note 6 - Definite-life Intang32" sheetId="32" r:id="rId32"/>
    <s:sheet name="Note 7 - Goodwill (Tables)" sheetId="33" r:id="rId33"/>
    <s:sheet name="Note 9 - Leases (Tables)" sheetId="34" r:id="rId34"/>
    <s:sheet name="Note 11 - Income Taxes (Tables)" sheetId="35" r:id="rId35"/>
    <s:sheet name="Note 12 - Earnings Per Share (T" sheetId="36" r:id="rId36"/>
    <s:sheet name="Note 13 - Stockholders' Equity " sheetId="37" r:id="rId37"/>
    <s:sheet name="Note 14 - Significant Custome38" sheetId="38" r:id="rId38"/>
    <s:sheet name="Note 15 - Acquisition (Tables)" sheetId="39" r:id="rId39"/>
    <s:sheet name="Schedule II - Valuation and Q40" sheetId="40" r:id="rId40"/>
    <s:sheet name="Note 1 - Summary of Significa41" sheetId="41" r:id="rId41"/>
    <s:sheet name="Note 1 - Allowance for Doubtful" sheetId="42" r:id="rId42"/>
    <s:sheet name="Note 2 - Related Party Transa43" sheetId="43" r:id="rId43"/>
    <s:sheet name="Note 3 - Summary of Inventory (" sheetId="44" r:id="rId44"/>
    <s:sheet name="Note 4 - Property and Equipme45" sheetId="45" r:id="rId45"/>
    <s:sheet name="Note 4 - Summary of Property an" sheetId="46" r:id="rId46"/>
    <s:sheet name="Note 5 - Investments at Costs47" sheetId="47" r:id="rId47"/>
    <s:sheet name="Note 5 - Summary of Financial A" sheetId="48" r:id="rId48"/>
    <s:sheet name="Note 6 - Definite-life Intang49" sheetId="49" r:id="rId49"/>
    <s:sheet name="Note 6 - Expected Future Amorti" sheetId="50" r:id="rId50"/>
    <s:sheet name="Note 7 - Goodwill (Details Text" sheetId="51" r:id="rId51"/>
    <s:sheet name="Note 7 - Summary of Goodwill (D" sheetId="52" r:id="rId52"/>
    <s:sheet name="Note 7 - Goodwill (Details)" sheetId="53" r:id="rId53"/>
    <s:sheet name="Note 8 - Lines of Credit (Detai" sheetId="54" r:id="rId54"/>
    <s:sheet name="Note 9 - Leases (Details Textua" sheetId="55" r:id="rId55"/>
    <s:sheet name="Note 9 - Future Minimum Lease P" sheetId="56" r:id="rId56"/>
    <s:sheet name="Note 9 - Future Minimum Capital" sheetId="57" r:id="rId57"/>
    <s:sheet name="Note 10 - Agreements, Commitm58" sheetId="58" r:id="rId58"/>
    <s:sheet name="Note 11 - Income Taxes (Details" sheetId="59" r:id="rId59"/>
    <s:sheet name="Note 11 - Deferred Tax Asset (L" sheetId="60" r:id="rId60"/>
    <s:sheet name="Note 11 - Reconciliation of Inc" sheetId="61" r:id="rId61"/>
    <s:sheet name="Note 11 - Components of Income " sheetId="62" r:id="rId62"/>
    <s:sheet name="Note 12 - Earnings Per Share (D" sheetId="63" r:id="rId63"/>
    <s:sheet name="Note 12 - Amounts Used in Compu" sheetId="64" r:id="rId64"/>
    <s:sheet name="Note 13 - Stockholders' Equit65" sheetId="65" r:id="rId65"/>
    <s:sheet name="Note 13 - Warrants Outstanding " sheetId="66" r:id="rId66"/>
    <s:sheet name="Note 13 - Assumptions Used to C" sheetId="67" r:id="rId67"/>
    <s:sheet name="Note 13 - Options Outstanding (" sheetId="68" r:id="rId68"/>
    <s:sheet name="Note 13 - Status of Options Gra" sheetId="69" r:id="rId69"/>
    <s:sheet name="Note 14 - Significant Custome70" sheetId="70" r:id="rId70"/>
    <s:sheet name="Note 14 - Net Sales by Geograph" sheetId="71" r:id="rId71"/>
    <s:sheet name="Note 14 - Sales by Product Line" sheetId="72" r:id="rId72"/>
    <s:sheet name="Note 15 - Acquisition (Details " sheetId="73" r:id="rId73"/>
    <s:sheet name="Note 15 - Current Fair Value of" sheetId="74" r:id="rId74"/>
    <s:sheet name="Note 15 - Current Fair Value 75" sheetId="75" r:id="rId75"/>
    <s:sheet name="Note 15 - Allocation of Conside" sheetId="76" r:id="rId76"/>
    <s:sheet name="Valuation and Qualifying Accoun" sheetId="77" r:id="rId77"/>
  </s:sheets>
  <s:definedNames/>
  <s:calcPr calcId="124519" calcMode="auto" fullCalcOnLoad="1"/>
</s:workbook>
</file>

<file path=xl/sharedStrings.xml><?xml version="1.0" encoding="utf-8"?>
<sst xmlns="http://schemas.openxmlformats.org/spreadsheetml/2006/main" uniqueCount="715">
  <si>
    <t>Document And Entity Information - USD ($)</t>
  </si>
  <si>
    <t>12 Months Ended</t>
  </si>
  <si>
    <t>Dec. 31, 2015</t>
  </si>
  <si>
    <t>Mar. 23, 2016</t>
  </si>
  <si>
    <t>Jun. 30, 2015</t>
  </si>
  <si>
    <t>Entity Registrant Name</t>
  </si>
  <si>
    <t>LIQTECH INTERNATIONAL INC</t>
  </si>
  <si>
    <t>Entity Central Index Key</t>
  </si>
  <si>
    <t>Trading Symbol</t>
  </si>
  <si>
    <t>liq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t>
  </si>
  <si>
    <t>Restricted cash balances</t>
  </si>
  <si>
    <t>Accounts receivable, net</t>
  </si>
  <si>
    <t>Other receivables</t>
  </si>
  <si>
    <t>Cost in excess of billing</t>
  </si>
  <si>
    <t>Inventories</t>
  </si>
  <si>
    <t>Prepaid expenses</t>
  </si>
  <si>
    <t>Current deferred tax asset</t>
  </si>
  <si>
    <t>Total Current Assets</t>
  </si>
  <si>
    <t>Property and Equipment, net accumulated depreciation:</t>
  </si>
  <si>
    <t>Other Assets:</t>
  </si>
  <si>
    <t>Investments at costs</t>
  </si>
  <si>
    <t>Long term deferred tax asset</t>
  </si>
  <si>
    <t>Goodwill</t>
  </si>
  <si>
    <t>Other intangible assets</t>
  </si>
  <si>
    <t>Deposits</t>
  </si>
  <si>
    <t>Total Other Assets</t>
  </si>
  <si>
    <t>Total Assets</t>
  </si>
  <si>
    <t>Current Liabilities:</t>
  </si>
  <si>
    <t>Current portion of capital lease obligations</t>
  </si>
  <si>
    <t>Accounts payable</t>
  </si>
  <si>
    <t>Accrued expenses</t>
  </si>
  <si>
    <t>Billing in excess of cost</t>
  </si>
  <si>
    <t xml:space="preserve"> </t>
  </si>
  <si>
    <t>Accrued income taxes payable</t>
  </si>
  <si>
    <t>Deferred revenue / customers deposits</t>
  </si>
  <si>
    <t>Total Current Liabilities</t>
  </si>
  <si>
    <t>Long-term capital lease obligations, less current portion</t>
  </si>
  <si>
    <t>Total Long-Term Liabilities:</t>
  </si>
  <si>
    <t>Total Liabilities</t>
  </si>
  <si>
    <t>Commitment and Contingencies See Note 10</t>
  </si>
  <si>
    <t>Stockholders' Equity:</t>
  </si>
  <si>
    <t>Common stock; par value $0,001, 100,000,000 shares authorized, 39,532,035 and 39,404,782 shares issued and outstanding at December 31, 2015 and December 31, 2014, respectively</t>
  </si>
  <si>
    <t>Additional paid-in capital</t>
  </si>
  <si>
    <t>Accumulated deficit</t>
  </si>
  <si>
    <t>Deferred compensation</t>
  </si>
  <si>
    <t>Other comprehensive income, net</t>
  </si>
  <si>
    <t>Non-controlled interest in subsidiarie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t>
  </si>
  <si>
    <t>Net Sales</t>
  </si>
  <si>
    <t>Cost of Goods Sold</t>
  </si>
  <si>
    <t>Gross Profit</t>
  </si>
  <si>
    <t>Operating Expenses:</t>
  </si>
  <si>
    <t>Selling expenses</t>
  </si>
  <si>
    <t>General and administrative expenses</t>
  </si>
  <si>
    <t>Non-cash compensation expenses</t>
  </si>
  <si>
    <t>Research and development expenses</t>
  </si>
  <si>
    <t>Total Operating Expense</t>
  </si>
  <si>
    <t>Loss from Operations</t>
  </si>
  <si>
    <t>Other Income</t>
  </si>
  <si>
    <t>Interest and other Income</t>
  </si>
  <si>
    <t>Interest expense</t>
  </si>
  <si>
    <t>Gain (Loss) on investments</t>
  </si>
  <si>
    <t>Gain on currency transactions</t>
  </si>
  <si>
    <t>Total Other Income</t>
  </si>
  <si>
    <t>Loss Before Income Taxes</t>
  </si>
  <si>
    <t>Income Tax Benefit</t>
  </si>
  <si>
    <t>Net Loss</t>
  </si>
  <si>
    <t>Less Net Income (Loss) Attributable To Non-Controlled Interests in Subsidiaries</t>
  </si>
  <si>
    <t>Net Loss Attributable To LiqTech</t>
  </si>
  <si>
    <t>Basic Loss Per Share (in dollars per share)</t>
  </si>
  <si>
    <t>Weighted average number of common shares used in basic earnings per share (in shares)</t>
  </si>
  <si>
    <t>Diluted Loss Per Share (in dollars per share)</t>
  </si>
  <si>
    <t>Weighted average number of common shares and potential dilutive common shares outstanding used in dilutive earnings per share (in shares)</t>
  </si>
  <si>
    <t>Consolidated Statements of Other Comprehensive Income - USD ($)</t>
  </si>
  <si>
    <t>Currency Translation, Net of Taxes</t>
  </si>
  <si>
    <t>Other Comprehensive Loss</t>
  </si>
  <si>
    <t>Comprehensive Income (Loss) Attributable To Non-controlling Interest in Subsidiaries</t>
  </si>
  <si>
    <t>Comprehensive Loss Attributable To LiqTech International Inc.</t>
  </si>
  <si>
    <t>Consolidated Statement of Stockholders' Equity - USD ($)</t>
  </si>
  <si>
    <t>Common Stock [Member]</t>
  </si>
  <si>
    <t>Additional Paid-in Capital [Member]</t>
  </si>
  <si>
    <t>Retained Earnings [Member]</t>
  </si>
  <si>
    <t>AOCI Attributable to Parent [Member]</t>
  </si>
  <si>
    <t>Deferred Compensation, Share-based Payments [Member]</t>
  </si>
  <si>
    <t>Noncontrolling Interest [Member]</t>
  </si>
  <si>
    <t>Total</t>
  </si>
  <si>
    <t>Balance (in shares) at Dec. 31, 2013</t>
  </si>
  <si>
    <t>Balance at Dec. 31, 2013</t>
  </si>
  <si>
    <t>Stock Issued During Period, Shares, New Issues | Issued for Cash [Member]</t>
  </si>
  <si>
    <t>Stock Issued During Period, Shares, New Issues | Issued for Services Provided and to be Provided 1 [Member]</t>
  </si>
  <si>
    <t>Common shares issued | Issued for Cash [Member]</t>
  </si>
  <si>
    <t>Common shares issued | Issued for Services Provided and to be Provided 1 [Member]</t>
  </si>
  <si>
    <t>Common shares issued in connection with acquisition at $1.50 per share, July 2014 (in shares)</t>
  </si>
  <si>
    <t>Common shares issued in connection with acquisition at $1.50 per share, July 2014</t>
  </si>
  <si>
    <t>Common shares issued (in shares) | Issued for Cash [Member]</t>
  </si>
  <si>
    <t>Common shares issued (in shares) | Issued for Services Provided and to be Provided 1 [Member]</t>
  </si>
  <si>
    <t>Exercised of warrants and stock options at $1.50 (in shares)</t>
  </si>
  <si>
    <t>Exercised of warrants and stock options at $1.50</t>
  </si>
  <si>
    <t>Forfeiture of Stock Based Compensation</t>
  </si>
  <si>
    <t>Deferred compensation on shares issued to the board of directors, employers and services</t>
  </si>
  <si>
    <t>Stock based compensation expenses recognized for the year ended</t>
  </si>
  <si>
    <t>Currency translation, net</t>
  </si>
  <si>
    <t>Net Income (Loss) attributable to LiqTech International Inc.</t>
  </si>
  <si>
    <t>Balance (in shares) at Dec. 31, 2014</t>
  </si>
  <si>
    <t>Balance at Dec. 31, 2014</t>
  </si>
  <si>
    <t>Stock Issued During Period, Shares, New Issues | Issued for Services Provided and to be Provided 2 [Member]</t>
  </si>
  <si>
    <t>Common shares issued | Issued for Services Provided and to be Provided 2 [Member]</t>
  </si>
  <si>
    <t>Common shares issued (in shares) | Issued for Services Provided and to be Provided 2 [Member]</t>
  </si>
  <si>
    <t>Balance (in shares) at Dec. 31, 2015</t>
  </si>
  <si>
    <t>Balance at Dec. 31, 2015</t>
  </si>
  <si>
    <t>Consolidated Statement of Stockholders' Equity (Parentheticals) - USD ($)</t>
  </si>
  <si>
    <t>Additional Paid-in Capital [Member] | Issued for Cash [Member]</t>
  </si>
  <si>
    <t>Common shares issued, per share (in dollars per share)</t>
  </si>
  <si>
    <t>Additional Paid-in Capital [Member] | Issued for Services Provided and to be Provided 1 [Member]</t>
  </si>
  <si>
    <t>Additional Paid-in Capital [Member] | Issued for Services Provided and to be Provided 2 [Member]</t>
  </si>
  <si>
    <t>Common shares issued for cash, net offering cost</t>
  </si>
  <si>
    <t>Common shares issued in connection with acquisition (in dollars per share)</t>
  </si>
  <si>
    <t>Exercised of warrants and stock options, price per share (in dollars per share)</t>
  </si>
  <si>
    <t>Consolidated Statements of Cash Flows - USD ($)</t>
  </si>
  <si>
    <t>Employee Stock Option [Member]</t>
  </si>
  <si>
    <t>Adjustments to reconcile net (loss) to net cash provided (used) by operations:</t>
  </si>
  <si>
    <t>Non-cash compensation</t>
  </si>
  <si>
    <t>Supplemental Disclosures of Non-Cash Investing and Financing Activities:</t>
  </si>
  <si>
    <t>Restricted Stock [Member]</t>
  </si>
  <si>
    <t>Warrants Issued for Services [Member]</t>
  </si>
  <si>
    <t>Depreciation and amortization</t>
  </si>
  <si>
    <t>Bad debt expense</t>
  </si>
  <si>
    <t>Reserve for obsolete inventory</t>
  </si>
  <si>
    <t>Change in deferred tax asset / liability</t>
  </si>
  <si>
    <t>Loss on sale of equipment</t>
  </si>
  <si>
    <t>Loss on Long- term investments</t>
  </si>
  <si>
    <t>(Increase) decrease in restricted cash</t>
  </si>
  <si>
    <t>(Increase) decrease in accounts receivable</t>
  </si>
  <si>
    <t>(Increase) decrease in inventory</t>
  </si>
  <si>
    <t>(Increase) decrease in prepaid expenses/deposits</t>
  </si>
  <si>
    <t>Increase (decrease) in accounts payable</t>
  </si>
  <si>
    <t>Increase (decrease) in accrued expenses</t>
  </si>
  <si>
    <t>Increase (decrease) long-term contracts</t>
  </si>
  <si>
    <t>Total Adjustments</t>
  </si>
  <si>
    <t>Net Cash Used by Operating Activities</t>
  </si>
  <si>
    <t>Purchase of property and equipment</t>
  </si>
  <si>
    <t>Net cash paid to purchase LiqTech Systems</t>
  </si>
  <si>
    <t>Purchase of long-term investments</t>
  </si>
  <si>
    <t>Net Cash Used by Investing Activities</t>
  </si>
  <si>
    <t>Payments on notes payable</t>
  </si>
  <si>
    <t>Net payments proceeds on capital lease obligation</t>
  </si>
  <si>
    <t>Proceeds from issuance of common stock and warrants</t>
  </si>
  <si>
    <t>Payment of stock offering costs</t>
  </si>
  <si>
    <t>Net Cash Provided (Used) by Financing Activities</t>
  </si>
  <si>
    <t>Loss on Currency Translation</t>
  </si>
  <si>
    <t>Net Increase (decrease) in Cash and Cash Equivalents</t>
  </si>
  <si>
    <t>Cash and Cash Equivalents at Beginning of Period</t>
  </si>
  <si>
    <t>Cash and Cash Equivalents at End of Period</t>
  </si>
  <si>
    <t>Interest</t>
  </si>
  <si>
    <t>Income Taxes</t>
  </si>
  <si>
    <t>Consolidated Statements of Cash Flows (Parentheticals)</t>
  </si>
  <si>
    <t>Dec. 31, 2014USD ($)shares</t>
  </si>
  <si>
    <t>Common shares (in shares) | shares</t>
  </si>
  <si>
    <t>Common shares, cash | $</t>
  </si>
  <si>
    <t>Note 1 - Summary of Significant Accounting Policies</t>
  </si>
  <si>
    <t>Notes to Financial Statements</t>
  </si>
  <si>
    <t>Significant Accounting Policies [Text Block]</t>
  </si>
  <si>
    <t xml:space="preserve">NOTE 1 - SUMMARY OF SIGNIFICANT ACCOUNTING POLICIES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organized in July 2004, formerly known as Blue Moose Media, Inc. LiqTech USA, a Delaware corporation and a wholly-owned subsidiary of Parent formed in May 2011. LiqTech International AS, a Danish corporation, incorporated on January 15, 2000 (“LiqTech Int. DK”), a 100% owned subsidiary of LiqTech USA, engages in development, design, application, marketing and sales of membranes on ceramic diesel particulate and liquid filters and catalytic converters in Europe, Asia and South America. LiqTech NA, Inc. (“LiqTech NA”), incorporated in Delaware on July 1, 2005, a 100% owned subsidiary of LiqTech USA. LiqTech NA, Inc. engages in the production, marketing and sale of ceramic diesel particulate and liquid filters and kiln furniture in United States and Canada. LiqTech Asia (“LiqTech Asia”) a 60% owned subsidiary of LiqTech Int. DK, incorporated in South Korea on July 20, 2006, was a dormant subsidiary. The company was closed on March 6, 2015. LiqTech Germany (“LiqTech Germany”) a 100% owned subsidiary of LiqTech Int. DK, incorporated in Germany on December 9, 2011, engages in marketing and sale of liquid filters in Germany. The Company is in the process of closing operations, which is expected to be completed during 2016. LiqTech PTE Ltd, (“LiqTech Sing”) a 95% owned subsidiary of LiqTech Int. DK, incorporated in Singapore on January 19, 2012, engages in marketing and sale of liquid filters in Singapore and other countries in the area. The Company is in the process of closing operations, which is expected to be completed during 2016. LiqTech Systems AS, a Danish Corporation ("LiqTech Systems") (Formerly Provital Solutions A/S) was incorporated on September 1, 2009 and engages in the manufacture of fully automated filtering systems for application within the pool and spa markets, marine applications, and a number of industrial applications within Denmark and international markets. The financial statements include the accounts of LiqTech Systems from the date of acquisition on July 31, 2014. Consolidation -- Functional Currency / Foreign currency translation -- Cash, Cash Equivalents and Restricted Cash -- F- 9 Accounts Receivable -- The roll forward of the allowance for doubtful accounts for the year ended December 31, 2015 and December 31, 2014 is as follows: 2015 2014 Allowance for doubtful accounts at the beginning of the period $ 1,654,290 $ 608,356 Bad debt expense 80,729 216,919 Amount of receivables written off (398,083 ) (42,117 ) Acquired subsidiary - 951,354 Effect of currency translation (249,065 ) (80,222 ) Allowance for doubtful accounts at the end of the period $ 1,087,871 $ 1,654,290 Inventory -- Property and Equipment -- Long-Term Investments -- Intangible Assets -- Goodwill Revenue Recognition and Sales Incentives --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 by 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F- 10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 Advertising Cost -- Research and Development Cost -- Income Taxes -- Income (Loss) Per Share -- Stock Options and Awards -- Fair Value of Financial Instruments --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 </t>
  </si>
  <si>
    <t>Note 2 - Related Party Transactions</t>
  </si>
  <si>
    <t>Related Party Transactions Disclosure [Text Block]</t>
  </si>
  <si>
    <t>NOTE 2 - RELATED PARTY TRANSACTIONS Consulting Agreements -- On November 2013, the Company entered in a consulting agreement with John Nemelka a former board member and brother of a shareholder, wherein the Company agreed to pay John Nemelka $60,000 a year for a two year minimum for advice to, undertake for and consult with the Company on certain matters pertaining to the Company’s business as shall be specified from time to time by the Company’s Chief Executive Officer, other officers or the Board of Directors. Payments to Related Parties -- During October and December of 2014, an officer of LiqTech NA provided $25,000 and $35,000 in non-interest bearing advances to the Company totaling $60,000. These advances have been included in accounts payable at December 31, and were repaid in January 2015.</t>
  </si>
  <si>
    <t>Note 3 - Inventory</t>
  </si>
  <si>
    <t>Inventory Disclosure [Text Block]</t>
  </si>
  <si>
    <t>NOTE 3 - INVENTORY Inventory consisted of the following at December 31, 2015 and December 31, 2014: 2015 2014 Furnace parts and supplies $ 466,538 $ 507,849 Raw materials 1,498,406 1,501,050 Work in process 1,770,070 1,326,840 Finished goods and filtration systems 1,788,161 2,028,225 Reserve for obsolescence (606,504 ) (449,098 ) Net Inventory $ 4,916,671 $ 4,914,866 The inventory is held as collateral on a lines and credit and guarantees with financial institutions. See Note 8.</t>
  </si>
  <si>
    <t>Note 4 - Property and Equipment</t>
  </si>
  <si>
    <t>Property, Plant and Equipment Disclosure [Text Block]</t>
  </si>
  <si>
    <t>NOTE 4 - PROPERTY AND EQUIPMENT Property and equipment consisted of the following at December 31, 2015 and December 31, 2014: Useful Life 2015 2014 Production equipment 3 - 10 $ 10,536,377 $ 10,792,494 Lab equipment 3 - 10 143,783 160,427 Computer equipment 3 - 5 269,526 288,351 Vehicles 3 - 5 40,365 93,477 Furniture and fixture 5 141,502 180,138 Leasehold improvements 10 972,023 1,052,923 12,103,576 12,567,810 Less Accumulated Depreciation (8,564,882) (8,043,424 ) Net Property and Equipment $ 3,538,694 $ 4,524,386 Depreciation expense amounted to $1,437,787 and $1,622,552, for the year ended December 31, 2015 and 2014, respectively. The property and equipment is held as collateral on a lines of credit and guarantees with financial institutions. See Note 8.</t>
  </si>
  <si>
    <t>Note 5 - Investments at Costs</t>
  </si>
  <si>
    <t>Investments in Debt and Marketable Equity Securities (and Certain Trading Assets) Disclosure [Text Block]</t>
  </si>
  <si>
    <t xml:space="preserve">NOTE 5 – INVESTMENTS AT COST The following tables summarize Level 1, 2 and 3 financial assets and financial (liabilities) by their classification in the Statement of Financial Position: As of December 31, 2015 Level 1 Level 2 Level 3 Investments - - 21,838 Total - - 21,838 As of December 31, 2014 Level 1 Level 2 Level 3 Investments - - 6,085 Total - - 6,085 At December 31, 2015, our total investments of $21,838 consisted of an investment of $5,460 in LEA Technology in France to strengthen our sales channels in the French market and an investment of $16,378 in LiqTech Italy, a newly organized Italian Company, to strengthen our sales channels in the Italian market. At December 31, 2014, our total investments of $6,085 consisted of an investment of $6,085 in LEA Technology. During December 31, 2014 the Company contributed $815 to Bio Filtration Technology, a Danish company developing a biofuel and manure concentration technology, which the Company owns a 15% interest. During December 31, 2014 the Company wrote off $815 the investment due to uncertainties about the future free cash flow that can be generated from the investment. </t>
  </si>
  <si>
    <t>Note 6 - Definite-life Intangible Assets</t>
  </si>
  <si>
    <t>Intangible Assets Disclosure [Text Block]</t>
  </si>
  <si>
    <t xml:space="preserve">NOTE 6 - DEFINITE-LIFE INTANGIBLE ASSETS At December 31, 2015 and December 31, 2014, definite-life intangible assets, net of accumulated amortization, consisted of patents on the Company’s products of $10,386 and $16,708, respectively. The patents are recorded at cost and amortized over two to ten years. Amortization expense for the years ended December 31, 2015 and 2014 was $6,322 and $7,979, respectively. Expected future amortization expense for the years ended are as follows: Year ending December 31, Amortization Expenses 2016 $ 4,589 2017 2,787 2018 2,344 2019 666 Thereafter - $ 10,386 </t>
  </si>
  <si>
    <t>Note 7 - Goodwill</t>
  </si>
  <si>
    <t>Goodwill Disclosure [Text Block]</t>
  </si>
  <si>
    <t>NOTE 7 - GOODWILL The following is a summary of goodwill: December 31, 2015 Goodwill at beginning of period $ 8,460,512 Effect of currency translation (877,763 ) Goodwill at end of period $ 7,582,749 Goodwill consists of: December 31, 2015 LiqTech Systems A/S (Formerly Provital Solutions A/S) $ 7,582,749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Key variables included in evaluating goodwill for impairment include the pipeline of proposed potential customer sales, budgeted reoccurring sales, risk free interest rate and risk premium rate and future budgeted operating results. The company recorded no impairment charge on goodwill, during the years ended December 31, 2015 and 2014 as managements estimated fair value of the reporting unit exceeded the carrying value. During December 2014, an adjustment was made to the goodwill acquired in the acquisition of goodwill for $775,788 in allowances established against acquired receivables and $196,255 in additional costs recorded on long-term contacts net of $135,990 in taxes.</t>
  </si>
  <si>
    <t>Note 8 - Lines of Credit</t>
  </si>
  <si>
    <t>Debt Disclosure [Text Block]</t>
  </si>
  <si>
    <t>NOTE 8 - LINES OF CREDIT In connection with certain orders, we have to give the customer a working guarantee or a prepayment guarantee or security bond. For that purpose, we have a guarantee line of DKK 473,100 (approximately $69,000 at December 31, 2015) with a bank, subject to certain base limitations. As of December 31, 2015, we had DKK473,100 (approximately $69,000) in working guarantee against the line. This line of credit is guaranteed by Vækstfonden (the Danish state's investments fund) and is secured by certain assets of LiqTech Systems such as receivables, inventory and equipment.</t>
  </si>
  <si>
    <t>Note 9 - Leases</t>
  </si>
  <si>
    <t>Leases of Lessee Disclosure [Text Block]</t>
  </si>
  <si>
    <t xml:space="preserve">NOTE 9 - LEASES Operating Leases -- The future minimum lease payments for non-cancelable operating leases having remaining terms in excess of one year as of December 31, 2015 are as follows: Year ending December 31, Lease Payments 2016 715,965 2017 516,949 2018 294,853 Thereafter - Total Minimum Lease Payments $ 1,527,767 Lease expense charged to operations was $697,736 and $747,558, for the year ended December 31, 2015, and 2014. Capital Leases -- 062 and $997,645, respectively. During the years ended December 31, 2015 and 2014, depreciation expense for equipment on capital lease amounted to $141,050, and $212,443, respectively, and has been included in depreciation expense. During the years ended December 31, 2015 and 2014, interest expense on a capital lease obligation amounted to $26,840 and $43,595, respectively. Future minimum capital lease payments are as follows for the years ended December 31: Year ending December 31, Lease Payments 2016 $ 187,863 2017 125,605 2018 24,492 Thereafter - Total minimum lease payments 337,960 Less amount representing interest (22,231 ) Present value of minimum lease payments 315,729 Less Current Portion (150,157 ) $ 165,572 </t>
  </si>
  <si>
    <t>Note 10 - Agreements, Commitments and Contingencies</t>
  </si>
  <si>
    <t>Commitments and Contingencies Disclosure [Text Block]</t>
  </si>
  <si>
    <t>NOTE 10 - AGREEMENTS, COMMITMENTS AND CONTINGENCIES 401(K) Profit Sharing Plan -- LiqTech NA has a 401(k) profit sharing plan and trust covering certain eligible employees. The amount LiqTech NA contributes is discretionary. For the year ending December 31, 2015 and 2014, matching contributions were expensed and totaled $14,610 and $16,743, respectively. Contingencies -- On September 9, 2014, Mr. Raffaele Bruno Tronchetti Provera (“Plaintiff”), the 60% owner of LiqTech Italy s.r.l. (the “Venture”), sued LiqTech International A/S, the 40% owner of the Venture (“Defendant”), for an amount of euro 750,000 (approximately $690,000 at December 31, 2015) before the Court of Como, Italy alleging, among other things, that certain products provided by Defendant to the Venture were defective. As of March 18, 2016, the case is in a preliminary stage where the court has appointed an expert in order to verify the quality of the products in order to determine whether there is sufficient evidence to proceed. An evaluation of the outcome will only be possible after the results of the court appointment expert are known. The defendant believes that the claims are without merit and intends to vigorously defend any litigation. In connection with certain orders, we have to give the customer a working guarantee or a prepayment guarantee or security bond. For that purpose, we have a guarantee line of DKK 473,100 (approximately $69,000 at December 31, 2015) with a bank, subject to certain base limitations. As of December 31, 2015, we had DKK473,100 (approximately $69,000) in working guarantee against the line. At December 31, 2015, the Company had a cash balance of $292,826 that is restricted to secure work issued by the Company that is not part of the above line of credit.</t>
  </si>
  <si>
    <t>Note 11 - Income Taxes</t>
  </si>
  <si>
    <t>Income Tax Disclosure [Text Block]</t>
  </si>
  <si>
    <t xml:space="preserve">NOTE 11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Actual results could differ from these estimates. Current tax planning strategies , including our new Business Plan strategy , have management estimating that it is more likely not that the business units will be able to generate pretax profit equal to or in excess of the net operating loss carryforwards. As of December 31, 2015 the Company had net operating loss carryovers of approximately $8,420,000 for U.S. Federal purposes expiring through 2035; approximately $5,650,000 for Danish tax purposes which do not expire; approximately $112,000 for German tax purposes which do not expire and approximately $116,000 for Singapore tax purposes which do not expire. As of December 31, 2015 and 2014, the Company established a valuation allowance of $228,170 and $118,328 for the tax paying components LiqTech Singapore and LiqTech Germany as management could not determine that it was more than likely not that sufficient income could be generated by these components to realize the resulting net operating loss carry forwards of these components. The change in the valuation for the years ended December 31, 2015 and 2014 was $109,842 and $118,328, respectively. The Company is not relying on the reversal of deferred tax liabilities to realize the deferred tax assets. The same variable used by the Company in evaluating goodwill for impairment were used in assessing the realization of deferred tax assets (See Note 7). Other tax planning strategies include allocating sales orders to the tax paying component with production capacity and geographical proximity, assessing an intercompany management fee to allocate administration cost between revenue generating tax components. The Company further considered the following positive and negative evidence: Positive Evidence 1) The Company acquired LiqTech Systems AS on July 2014. LiqTech Systems designs water treatment system for pool filtration around the silicon carbide manufactured by LiqTech International AS. Synergies realized by the acquisition include accelerating the change of business strategy to manufacture and offer full water treatment systems. 2) During 2015, the Company secured and manufactured water treatment systems in the pool filtration, pre drinking water filters, ground water filtration, oil and gas, marine waste water, and mining industries. 3) The Company had profitable 2015 third and fourth quarter results. The Company noted a significant increase in proposed sales pipeline from December 31, 2014 to 2015. 4) The Company executed in June 2015 a Diesel Particular Filtration supplier contract in China. 5) For Danish tax purposes the Company is able to obtain tax refunds for research and development expenditures Negative Evidence 1) The Company has noted a longer than anticipated sales cycle from proposals to signing filtration systems order. 2) The Company has a net loss from operations for the year ended December 31, 2015. 3) The Company has experienced a decrease in DPF sales. The temporary differences, tax credits and carry forwards gave rise to the following deferred tax asset (liabilities) at December 31, 2015 and December 31, 2014: 2015 2014 Vacation accrual $ 3,933 $ 5,077 Allowance for doubtful Accounts 14,089 13,955 Reserve for obsolete inventory 154,100 90,605 Net current tax assets $ 172,122 $ 109,637 Business tax credit carryover 30,935 25,709 Deferred compensation - 171,615 Net operating loss carryover 4,333,820 4,001,198 Excess of book over tax depreciation (452,088 ) (583,735 ) Valuation Allowance (228,170 ) (118,328 ) Long term deferred tax asset $ 3,684,497 $ 3,496,459 A reconciliation of income tax expense at the federal statutory rate to income tax expense at the Company’s effective rate is as follows for the years ended December 31, 2015 and 2014: 2015 2014 Computed tax at expected statutory rate $ (991,139 ) $ (2,313,668 ) State and local income taxes, net of federal benefits (20,476 ) (5,307 ) Non-deductible expenses 5,291 12,711 Non-US income taxed at different rates 47,837 480,085 Non-deductible deferred compensation 140,175 - Effect of changes in tax rates (31,748 ) - Non-deductible loss of subsidiaries 50,579 - Valuation Allowance 109,842 118,328 Other items (8,147 ) 5,300 Income tax expense (benefit) $ (697,786 ) $ (1,702,551 ) The components of income tax expense (benefit) from continuing operations for the years ended December 31, 2015 and 2014 consisted of the following: 2015 2014 Current income tax expense: Danish $ (266,107 ) $ (336,868 ) Korean - 600 Federal - - State 570 570 Current tax (benefit) $ (265,537 ) $ (335,698 ) Book in excess of tax depreciation $ (136,572 ) $ (151,131 ) Deferred rent - - Business tax credit carryover (5,226 ) (5,525 ) Net operating loss carryover (517,153 ) (1,347,132 ) Allowance for doubtful accounts 156,036 118,328 Deferred compensation - - Accrued Vacation 1,143 (916 ) Deferred Compensation 171,615 26,815 Reserve for obsolete inventory (102,092 ) (7,292 ) Deferred tax expense (benefit) $ (432,249 ) $ (1,366,853 ) Total tax expense (benefit) $ (697,786 ) $ (1,702,551 ) Deferred income tax expense / (benefit) results primarily from the reversal of temporary timing differences between tax and financial statement income. The Company files Danish and U.S. federal and Minnesota state income tax returns. LiqTech International AS is generally no longer subject to tax examinations for years prior to 2010 for their Danish tax returns. LiqTech NA is generally no longer subject to tax examinations for years prior to 2012 for U.S. federal and U.S. states tax returns. </t>
  </si>
  <si>
    <t>Note 12 - Earnings Per Share</t>
  </si>
  <si>
    <t>Earnings Per Share [Text Block]</t>
  </si>
  <si>
    <t>NOTE 12 - EARNINGS PER SHARE The following data shows the amounts used in computing earnings per share and the effect on income and the weighted average number of shares of potential dilutive common stock for the year ended December 31, 2015 and 2014: For the Year Ended December 31 2015 2014 Net Income (Loss) attributable to LiqTech International Inc. $ (2,209,857 ) $ (3,066,068 ) Weighted average number of common shares used in basic earnings per share 39,486,941 32,398,941 Effect of dilutive securities, stock options and warrants - - Weighted average number of common shares and potential dilutive common shares outstanding used in dilutive earnings per share 39,486,941 32,398,941 For the year ended December 31, 2015, Parent had 1,071,000 options outstanding to purchase common stock of Parent at $0.74 to $1.90 per share and Parent had 7,225,575 warrants outstanding to purchase common stock of Parent at $1.00 to $4.06 per share, which were not included in the loss per share computation because their effect would be anti-dilutive. For the year ended December 31, 2014, Parent had 1,960,130 options outstanding to purchase common stock of Parent at $1.50 to $3.60 per share and Parent had 7,025,575 warrants outstanding to purchase common stock of Parent at $1.50 to $4.06 per share, which were not included in the loss per share computation because their effect would be anti-dilutive.</t>
  </si>
  <si>
    <t>Note 13 - Stockholders' Equity</t>
  </si>
  <si>
    <t>Stockholders' Equity Note Disclosure [Text Block]</t>
  </si>
  <si>
    <t xml:space="preserve">NOTE 13 - STOCKHOLDERS' EQUITY Common Stock -- Voting -- Dividends -- Liquidation Rights -- Other Matters -- Preferred Stock -- Common Stock Issuance On August 14, 2015, the Company issued an additional 27,253 shares of restricted stock valued at $20,167 for services provided and to be provided by the board of directors. The Company will recognize the non-cash compensation of the award over the requisite service period, of which 27,253 shares vested on January 1, 2016. On April 13, 2015, the Company issued an additional 100,000 shares of restricted stock valued at $75,000 for services provided and to be provided by the board of directors. The Company will recognize the non-cash compensation of the award over the requisite service period, of which 33,333 shares vested on January 1, 2016, 33,333 shares will vest on January 1, 2017 and 33,334 shares will vest on January 1, 2018. During the third quarter 2014, the Company issued 47,500 shares of common stock in connection with the exercise of 47,500 stock options with an exercise price of $1.50 each. On the July 29, 2014, the Company, through its subsidiary, LiqTech Int. DK, completed the acquisition of all of the issued and outstanding capital stock (the “Shares”) of LiqTech Systems and as part of the consideration for the LiqTech Systems Shares, the Company issued 4,044,782 of Parent’s common shares. On July 28, 2014, Parent completed a registered public offering of its common stock. As part of the closing, Parent issued 8,000,000 shares of common stock at a per share price of $1.50 and generated net proceeds of $10,736,278 net of offering costs of $1,263,722. During 2014, the Company issued an additional 100,000 shares of restricted stock valued at $158,000 for services provided by the board of directors. The Company will recognize the non-cash compensation of the award over the requisite service period, of which 33,333 shares vested on December 31, 2014, 33,333 shares will vest on December 31, 2015 and 33,334 shares will vest on December 31, 2016. During 2013, the Company issued an additional 300,000 shares of restricted stock valued at $960,000 for services provided and to be provided by the Board of Directors. The Company will recognize the non-cash compensation of the award over the requisite service period, of which 133,333 shares vested on January 1, 2014, 133,333 shares vested on January 1, 2015 and 33,334 shares vested on January 1, 2016. As of December 31, 2015 and 2014, the Company has recorded non-cash compensation expense of $204,500 and $479,333 relating to the awards, respectively. Common Stock Purchase Warrants A summary of the status of the warrants outstanding at December 31, 2015 is presented below: Warrants Outstanding Warrants Exercisable Exercise Prices Number Outstanding Weighted Average Remaining Contractual Life (years) Weighted Average Exercise Price Number Exercisable Weighted Average Exercise Price $ 1.00 200,000 2.01 $ 1.00 66,667 $ 1.00 $ 1.50 3,874,000 1.01 $ 1.50 3,874,000 $ 1.50 $ 1.65 400,000 3.58 $ 1.65 400,000 $ 1.65 $ 2.70 2,626,000 1.01 $ 2.70 2,626,000 $ 2.70 $ 4.06 125,575 1.19 $ 4.06 125,575 $ 4.06 Total 7,225,575 1.18 $ 1.98 7,092,242 $ 1.99 At December 31, 2015, the Company had 133,333 non-vested warrants. We have recorded non-cash compensation expense of $10,286 for the year ended December 31, 2015 related to the warrants issued.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On June 4, 2015, the Company issued to Wolfe Axelrod Weinberger Associates, LLC a warrant to purchase 200,000 shares at an exercise price of $1.00 per share. The warrants are exercisable 1/3 upon issuance, 1/3 on June 4, 2016 and 1/3 on June 2017 and will remain exercisable until December 31, 2017. On July 28, 2014, the Company issued to the Underwriter in our public offering, for a price of $50, a warrant to purchase 400,000 shares at an exercise price of $1.65 per share. The warrants are immediately exercisable and will remain exercisable for five years from date of issuance. Stock Options In August 2011, Parent’s Board of Directors adopted a Stock Option Plan (the “Plan”). Under the terms and conditions of the Plan, the Board of Directors is empowered to grant stock options to employees, officers, and directors of the Company. At December 31, 2015, 1,071,000 options were granted and outstanding under the Plan.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LiqTech International, Inc. Expected term (in years) 5 - 10 Volatility 74.65% to 76.87% Risk free interest rate 1.38% - 2.24% Dividend yield 0% The Company recognized stock based compensation expense related to the options of $154,745 and $34,295 for the years ended December 31, 2015 and 2014, respectively. At December 31, 2015 the Company had approximately $452,807 of unrecognized compensation cost related to non-vested options expected to be recognized through December 31, 2025 . A summary of the status of the options outstanding under the Company’s stock option plans at December 31, 2015 is presented below: Options Outstanding Options Exercisable Exercise Prices Number Outstanding Weighted Average Remaining Contractual Life (years) Weighted Average Exercise Price Number Exercisable Weighted Average Exercise Price $ 0.74 425,000 4.62 $ 0.74 0 $ 0.74 $ 0.75 100,000 4.29 $ 0.75 0 $ 0.75 $ 1.01 130,000 9.97 $ 1.01 130,000 $ 1.01 $ 1.57 100,000 1.79 $ 1.57 100,000 $ 1.57 $ 1.90 316,000 1.08 $ 1.90 210,667 $ 1.90 Total 1,071,000 3.93 $ 1.19 440,667 $ 1.56 A summary of the status of the options at December 31, 2015, and changes during the period is presented below: December 31, 2015 Shares Weighted Average Exercise Price Average Remaining Life Weighted Average Intrinsic Value Outstanding at beginning of period 1,960,130 $ 2.55 0.70 $ - Granted 655,000 0.80 - 140,750 Exercised - - - - Forfeited (87,500 ) 1.90 - - Expired (1,456,630 ) 2.79 - - Outstanding at end of period 1,071,000 $ 1.19 3.93 $ 140,750 Vested and expected to vest 1,071,000 $ 1.27 3.20 $ 67,250 Exercisable end of period 440,667 $ 1.56 3.86 $ - At December 31, 2015, the Company had 630,333 non-vested options with a weighted average exercise price of $0.94 and with a weighted average grant date fair value of $0.49, resulting in unrecognized compensation expense of $259,254, which is expected to be expensed over a weighted-average period of 3.97 years. The total intrinsic value of options at December 31, 2015 was $140,750. Intrinsic value is measured using the fair market value at the date of exercise (for shares exercised) or at December 31, 2015 (for outstanding options), less the applicable exercise price. </t>
  </si>
  <si>
    <t>Note 14 - Significant Customers / Concentration</t>
  </si>
  <si>
    <t>Segment Reporting Disclosure [Text Block]</t>
  </si>
  <si>
    <t xml:space="preserve">NOTE 14 - SIGNIFICANT CUSTOMERS / CONCENTRATION For the year ended December 31, 2015, our four largest customers accounted for approximately 24%, 15%, 11% and 6%, respectively, of our net sales (approximately 56% in total). For the year ended December 31, 2014, our four largest customers accounted for approximately 10%, 5%, 4% and 3%, respectively, of our net sales (approximately 22% in total). The Company sells products throughout the world; sales by geographical region are as follows for the year ended December 31, 2015 and 2014: For the Year Ended December 31 2015 2014 United States and Canada $ 1,521,718 $ 3,152,919 Australia 382,883 374,289 South America 2,400,000 16,845 Asia 1,139,090 2,004,409 Europe 10,368,896 9,012,730 $ 15,812,587 $ 14,561,192 The Company’s sales by product line are as follows for the year ended December 31, 2015 and 2014: For the Year Ended December 31 2015 2014 Ceramic diesel particulate $ 5,081,304 $ 6,620,625 Liquid filters 10,347,010 7,532,528 Kiln furniture 384,273 408,039 $ 15,812,587 $ 14,561,192 </t>
  </si>
  <si>
    <t>Note 15 - Acquisition</t>
  </si>
  <si>
    <t>Business Combination Disclosure [Text Block]</t>
  </si>
  <si>
    <t xml:space="preserve">NOTE 15 – ACQUISITION Acquisition The purchase agreement includes “catch up” provisions that provide that the Payment Shares placed in escrow will be released from escrow if Provital (1) for the years ending December 31, 2014 and December 31, 2015, achieves accumulated gross revenues (i) exceeding DKK 185,000,000 and EBITDA of DKK 18,500,000, or (ii) EBITDA of not less than DKK 26,000,000 and gross revenues of not less than DKK 130,000,000 or (2) for the year ending December 31, 2016, achieves gross revenues exceeding DKK 105,000,000 and EBITDA of not less than DKK 21,000,000. Current fair value of the consideration transferred to acquire LiqTech Systems A/S: Cash $ 2,300,000 4,044,782 common shares at $1.5 a share 6,067,173 Current consideration transferred for the acquisition $ 8,367,173 Total consideration transferred was allocated to tangible and identifiable intangible assets acquired and liabilities assumed based on their fair values at the acquisition date as set forth below. The Company believes that the acquisition of LiqTech Systems A/S facilitates the Company’s entry into the waters filtration systems industry market, diversifies its product revenue and enhances its strength in providing whole system offerings. These factors contributed to consideration transferred in excess of the fair value of LiqTech Systems net tangible and intangible assets acquired, resulting in the Company recording goodwill in connection with the transaction. Management estimated the fair values of tangible and intangible asset and liabilities in accordance with the applicable accounting guidance for business combinations. The Company’s allocation of consideration transferred for LiqTech Systems AS is as follows: Estimated Fair Value Cash $ 425,316 Accounts receivable, net 856,566 Other receivables 1,279 Cost in excess of billings 592,747 Inventory 1,572,529 Prepaid expenses 3,794 Current deferred tax asset 154,682 Property and Equipment, net of accumulated depreciation 56,005 Deposits 12,084 Deferred tax asset long term 277,126 Goodwill 9,383,593 Total assets acquired $ 13,335,721 Lines of credit payable (1,794,301 ) Accounts payable (1,637,815 ) Accrued expense (1,082,482 ) Billings in excess of cost (322,391 ) Notes payable (131,559 ) Total net assets acquired $ 8,367,173 Goodwill The $9,383,593 of goodwill represents the excess of consideration transferred over the fair value of assets acquired and liabilities assumed and is attributable to the benefits expected from combining the Company’s operations with LiqTech Systems AS. </t>
  </si>
  <si>
    <t>Note 16 - Subsequent Events</t>
  </si>
  <si>
    <t>Subsequent Events [Text Block]</t>
  </si>
  <si>
    <t xml:space="preserve">NOTE 16 - SUBSEQUENT EVENT The Company’s management reviewed material events through March 18, 2016. </t>
  </si>
  <si>
    <t>Schedule II - Valuation and Qualifying Accounts</t>
  </si>
  <si>
    <t>Schedule of Valuation and Qualifying Accounts Disclosure [Text Block]</t>
  </si>
  <si>
    <t>The financial statements are set forth under Item 8 of this Annual Report. The following financial statement schedule for the years ended December 31, 2015 and December 31, 2014 is included in this Annual Report on Form 10-K: a. Valuation and Qualifying Accounts for the years ended December 31, 2015 and December 31, 2014. Balance Beginning of Year Charges to Costs and Expenses Deductions (1) Balance End of Year Year Ended December 31, 2015 Allowance for inventory obsolescence $ 449,098 $ 174,143 $ (16,737 ) $ 606,504 Allowance for doubtful accounts 1,654,290 (80,729 ) (485,690 ) 1,087,871 Totals $ 2,103,388 $ 93,414 $ (502,427 ) $ 1,694,375 Balance Beginning of Year Charges to Costs and Expenses Deductions (1) Balance End of Year Year Ended December 31, 2014 Allowance for inventory obsolescence $ 260,897 $ 203,996 $ (15,795 ) $ 449,098 Allowance for doubtful accounts 608,356 216,919 829,015 1,654,290 Totals $ 869,253 $ 420,915 $ 813,220 $ 2,103,388 (1) Includes write-offs, the impact of foreign currency exchange rates and the effect of the acquisition of LiqTech Systems A/S.</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organized in July 2004, formerly known as Blue Moose Media, Inc. LiqTech USA, a Delaware corporation and a wholly-owned subsidiary of Parent formed in May 2011. LiqTech International AS, a Danish corporation, incorporated on January 15, 2000 (“LiqTech Int. DK”), a 100% owned subsidiary of LiqTech USA, engages in development, design, application, marketing and sales of membranes on ceramic diesel particulate and liquid filters and catalytic converters in Europe, Asia and South America. LiqTech NA, Inc. (“LiqTech NA”), incorporated in Delaware on July 1, 2005, a 100% owned subsidiary of LiqTech USA. LiqTech NA, Inc. engages in the production, marketing and sale of ceramic diesel particulate and liquid filters and kiln furniture in United States and Canada. LiqTech Asia (“LiqTech Asia”) a 60% owned subsidiary of LiqTech Int. DK, incorporated in South Korea on July 20, 2006, was a dormant subsidiary. The company was closed on March 6, 2015. LiqTech Germany (“LiqTech Germany”) a 100% owned subsidiary of LiqTech Int. DK, incorporated in Germany on December 9, 2011, engages in marketing and sale of liquid filters in Germany. The Company is in the process of closing operations, which is expected to be completed during 2016. LiqTech PTE Ltd, (“LiqTech Sing”) a 95% owned subsidiary of LiqTech Int. DK, incorporated in Singapore on January 19, 2012, engages in marketing and sale of liquid filters in Singapore and other countries in the area. The Company is in the process of closing operations, which is expected to be completed during 2016. LiqTech Systems AS, a Danish Corporation ("LiqTech Systems") (Formerly Provital Solutions A/S) was incorporated on September 1, 2009 and engages in the manufacture of fully automated filtering systems for application within the pool and spa markets, marine applications, and a number of industrial applications within Denmark and international markets. The financial statements include the accounts of LiqTech Systems from the date of acquisition on July 31, 2014.</t>
  </si>
  <si>
    <t>Consolidation, Policy [Policy Text Block]</t>
  </si>
  <si>
    <t>Consolidation --</t>
  </si>
  <si>
    <t>Foreign Currency Transactions and Translations Policy [Policy Text Block]</t>
  </si>
  <si>
    <t xml:space="preserve">Functional Currency / Foreign currency translation -- </t>
  </si>
  <si>
    <t>Cash and Cash Equivalents, Policy [Policy Text Block]</t>
  </si>
  <si>
    <t>Cash, Cash Equivalents and Restricted Cash --</t>
  </si>
  <si>
    <t>Loans and Leases Receivable, Allowance for Loan Losses Policy [Policy Text Block]</t>
  </si>
  <si>
    <t xml:space="preserve">Accounts Receivable -- The roll forward of the allowance for doubtful accounts for the year ended December 31, 2015 and December 31, 2014 is as follows: 2015 2014 Allowance for doubtful accounts at the beginning of the period $ 1,654,290 $ 608,356 Bad debt expense 80,729 216,919 Amount of receivables written off (398,083 ) (42,117 ) Acquired subsidiary - 951,354 Effect of currency translation (249,065 ) (80,222 ) Allowance for doubtful accounts at the end of the period $ 1,087,871 $ 1,654,290 </t>
  </si>
  <si>
    <t>Inventory, Policy [Policy Text Block]</t>
  </si>
  <si>
    <t>Inventory --</t>
  </si>
  <si>
    <t>Property, Plant and Equipment, Policy [Policy Text Block]</t>
  </si>
  <si>
    <t>Property and Equipment --</t>
  </si>
  <si>
    <t>Investment, Policy [Policy Text Block]</t>
  </si>
  <si>
    <t>Long-Term Investments --</t>
  </si>
  <si>
    <t>Goodwill and Intangible Assets, Policy [Policy Text Block]</t>
  </si>
  <si>
    <t>Intangible Assets --</t>
  </si>
  <si>
    <t>Goodwill and Intangible Assets, Goodwill, Policy [Policy Text Block]</t>
  </si>
  <si>
    <t>Revenue Recognition, Policy [Policy Text Block]</t>
  </si>
  <si>
    <t xml:space="preserve">Revenue Recognition and Sales Incentives --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 by 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F- 10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 </t>
  </si>
  <si>
    <t>Advertising Costs, Policy [Policy Text Block]</t>
  </si>
  <si>
    <t>Advertising Cost --</t>
  </si>
  <si>
    <t>Research, Development, and Computer Software, Policy [Policy Text Block]</t>
  </si>
  <si>
    <t>Research and Development Cost --</t>
  </si>
  <si>
    <t>Income Tax, Policy [Policy Text Block]</t>
  </si>
  <si>
    <t>Income Taxes --</t>
  </si>
  <si>
    <t>Earnings Per Share, Policy [Policy Text Block]</t>
  </si>
  <si>
    <t>Income (Loss) Per Share --</t>
  </si>
  <si>
    <t>Share-based Compensation, Option and Incentive Plans Policy [Policy Text Block]</t>
  </si>
  <si>
    <t>Stock Options and Awards --</t>
  </si>
  <si>
    <t>Fair Value Measurement, Policy [Policy Text Block]</t>
  </si>
  <si>
    <t>Fair Value of Financial Instruments --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 xml:space="preserve">Recent Accounting Pronouncement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 </t>
  </si>
  <si>
    <t>Note 1 - Summary of Significant Accounting Policies (Tables)</t>
  </si>
  <si>
    <t>Notes Tables</t>
  </si>
  <si>
    <t>Allowance for Credit Losses on Financing Receivables [Table Text Block]</t>
  </si>
  <si>
    <t xml:space="preserve"> 2015 2014 Allowance for doubtful accounts at the beginning of the period $ 1,654,290 $ 608,356 Bad debt expense 80,729 216,919 Amount of receivables written off (398,083 ) (42,117 ) Acquired subsidiary - 951,354 Effect of currency translation (249,065 ) (80,222 ) Allowance for doubtful accounts at the end of the period $ 1,087,871 $ 1,654,290 </t>
  </si>
  <si>
    <t>Note 3 - Inventory (Tables)</t>
  </si>
  <si>
    <t>Schedule of Inventory, Current [Table Text Block]</t>
  </si>
  <si>
    <t xml:space="preserve"> 2015 2014 Furnace parts and supplies $ 466,538 $ 507,849 Raw materials 1,498,406 1,501,050 Work in process 1,770,070 1,326,840 Finished goods and filtration systems 1,788,161 2,028,225 Reserve for obsolescence (606,504 ) (449,098 ) Net Inventory $ 4,916,671 $ 4,914,866 </t>
  </si>
  <si>
    <t>Note 4 - Property and Equipment (Tables)</t>
  </si>
  <si>
    <t>Property, Plant and Equipment [Table Text Block]</t>
  </si>
  <si>
    <t xml:space="preserve"> Useful Life 2015 2014 Production equipment 3 - 10 $ 10,536,377 $ 10,792,494 Lab equipment 3 - 10 143,783 160,427 Computer equipment 3 - 5 269,526 288,351 Vehicles 3 - 5 40,365 93,477 Furniture and fixture 5 141,502 180,138 Leasehold improvements 10 972,023 1,052,923 12,103,576 12,567,810 Less Accumulated Depreciation (8,564,882) (8,043,424 ) Net Property and Equipment $ 3,538,694 $ 4,524,386 </t>
  </si>
  <si>
    <t>Note 5 - Investments at Costs (Tables)</t>
  </si>
  <si>
    <t>Fair Value, by Balance Sheet Grouping [Table Text Block]</t>
  </si>
  <si>
    <t xml:space="preserve"> As of December 31, 2015 Level 1 Level 2 Level 3 Investments - - 21,838 Total - - 21,838 As of December 31, 2014 Level 1 Level 2 Level 3 Investments - - 6,085 Total - - 6,085 </t>
  </si>
  <si>
    <t>Note 6 - Definite-life Intangible Assets (Tables)</t>
  </si>
  <si>
    <t>Schedule of Finite-Lived Intangible Assets, Future Amortization Expense [Table Text Block]</t>
  </si>
  <si>
    <t xml:space="preserve"> Year ending December 31, Amortization Expenses 2016 $ 4,589 2017 2,787 2018 2,344 2019 666 Thereafter - $ 10,386 </t>
  </si>
  <si>
    <t>Note 7 - Goodwill (Tables)</t>
  </si>
  <si>
    <t>Schedule of Goodwill [Table Text Block]</t>
  </si>
  <si>
    <t xml:space="preserve"> December 31, 2015 Goodwill at beginning of period $ 8,460,512 Effect of currency translation (877,763 ) Goodwill at end of period $ 7,582,749 </t>
  </si>
  <si>
    <t>Schedule of Intangible Assets and Goodwill [Table Text Block]</t>
  </si>
  <si>
    <t xml:space="preserve"> Goodwill consists of: December 31, 2015 LiqTech Systems A/S (Formerly Provital Solutions A/S) $ 7,582,749 </t>
  </si>
  <si>
    <t>Note 9 - Leases (Tables)</t>
  </si>
  <si>
    <t>Schedule of Future Minimum Rental Payments for Operating Leases [Table Text Block]</t>
  </si>
  <si>
    <t xml:space="preserve"> Year ending December 31, Lease Payments 2016 715,965 2017 516,949 2018 294,853 Thereafter - Total Minimum Lease Payments $ 1,527,767 </t>
  </si>
  <si>
    <t>Schedule of Future Minimum Lease Payments for Capital Leases [Table Text Block]</t>
  </si>
  <si>
    <t xml:space="preserve"> Year ending December 31, Lease Payments 2016 $ 187,863 2017 125,605 2018 24,492 Thereafter - Total minimum lease payments 337,960 Less amount representing interest (22,231 ) Present value of minimum lease payments 315,729 Less Current Portion (150,157 ) $ 165,572 </t>
  </si>
  <si>
    <t>Note 11 - Income Taxes (Tables)</t>
  </si>
  <si>
    <t>Schedule of Deferred Tax Assets and Liabilities [Table Text Block]</t>
  </si>
  <si>
    <t xml:space="preserve"> 2015 2014 Vacation accrual $ 3,933 $ 5,077 Allowance for doubtful Accounts 14,089 13,955 Reserve for obsolete inventory 154,100 90,605 Net current tax assets $ 172,122 $ 109,637 Business tax credit carryover 30,935 25,709 Deferred compensation - 171,615 Net operating loss carryover 4,333,820 4,001,198 Excess of book over tax depreciation (452,088 ) (583,735 ) Valuation Allowance (228,170 ) (118,328 ) Long term deferred tax asset $ 3,684,497 $ 3,496,459 </t>
  </si>
  <si>
    <t>Schedule of Effective Income Tax Rate Reconciliation [Table Text Block]</t>
  </si>
  <si>
    <t xml:space="preserve"> 2015 2014 Computed tax at expected statutory rate $ (991,139 ) $ (2,313,668 ) State and local income taxes, net of federal benefits (20,476 ) (5,307 ) Non-deductible expenses 5,291 12,711 Non-US income taxed at different rates 47,837 480,085 Non-deductible deferred compensation 140,175 - Effect of changes in tax rates (31,748 ) - Non-deductible loss of subsidiaries 50,579 - Valuation Allowance 109,842 118,328 Other items (8,147 ) 5,300 Income tax expense (benefit) $ (697,786 ) $ (1,702,551 )</t>
  </si>
  <si>
    <t>Schedule of Components of Income Tax Expense (Benefit) [Table Text Block]</t>
  </si>
  <si>
    <t xml:space="preserve"> 2015 2014 Current income tax expense: Danish $ (266,107 ) $ (336,868 ) Korean - 600 Federal - - State 570 570 Current tax (benefit) $ (265,537 ) $ (335,698 ) Book in excess of tax depreciation $ (136,572 ) $ (151,131 ) Deferred rent - - Business tax credit carryover (5,226 ) (5,525 ) Net operating loss carryover (517,153 ) (1,347,132 ) Allowance for doubtful accounts 156,036 118,328 Deferred compensation - - Accrued Vacation 1,143 (916 ) Deferred Compensation 171,615 26,815 Reserve for obsolete inventory (102,092 ) (7,292 ) Deferred tax expense (benefit) $ (432,249 ) $ (1,366,853 ) Total tax expense (benefit) $ (697,786 ) $ (1,702,551 )</t>
  </si>
  <si>
    <t>Note 12 - Earnings Per Share (Tables)</t>
  </si>
  <si>
    <t>Schedule of Weighted Average Number of Shares [Table Text Block]</t>
  </si>
  <si>
    <t xml:space="preserve"> For the Year Ended December 31 2015 2014 Net Income (Loss) attributable to LiqTech International Inc. $ (2,209,857 ) $ (3,066,068 ) Weighted average number of common shares used in basic earnings per share 39,486,941 32,398,941 Effect of dilutive securities, stock options and warrants - - Weighted average number of common shares and potential dilutive common shares outstanding used in dilutive earnings per share 39,486,941 32,398,941 </t>
  </si>
  <si>
    <t>Note 13 - Stockholders' Equity (Tables)</t>
  </si>
  <si>
    <t>Schedule of Stockholders' Equity Note, Warrants or Rights [Table Text Block]</t>
  </si>
  <si>
    <t xml:space="preserve"> Warrants Outstanding Warrants Exercisable Exercise Prices Number Outstanding Weighted Average Remaining Contractual Life (years) Weighted Average Exercise Price Number Exercisable Weighted Average Exercise Price $ 1.00 200,000 2.01 $ 1.00 66,667 $ 1.00 $ 1.50 3,874,000 1.01 $ 1.50 3,874,000 $ 1.50 $ 1.65 400,000 3.58 $ 1.65 400,000 $ 1.65 $ 2.70 2,626,000 1.01 $ 2.70 2,626,000 $ 2.70 $ 4.06 125,575 1.19 $ 4.06 125,575 $ 4.06 Total 7,225,575 1.18 $ 1.98 7,092,242 $ 1.99 </t>
  </si>
  <si>
    <t>Schedule of Share-based Payment Award, Stock Options, Valuation Assumptions [Table Text Block]</t>
  </si>
  <si>
    <t xml:space="preserve"> LiqTech International, Inc. Expected term (in years) 5 - 10 Volatility 74.65% to 76.87% Risk free interest rate 1.38% - 2.24% Dividend yield 0% </t>
  </si>
  <si>
    <t>Schedule of Share-based Compensation, Shares Authorized under Stock Option Plans, by Exercise Price Range [Table Text Block]</t>
  </si>
  <si>
    <t xml:space="preserve"> Options Outstanding Options Exercisable Exercise Prices Number Outstanding Weighted Average Remaining Contractual Life (years) Weighted Average Exercise Price Number Exercisable Weighted Average Exercise Price $ 0.74 425,000 4.62 $ 0.74 0 $ 0.74 $ 0.75 100,000 4.29 $ 0.75 0 $ 0.75 $ 1.01 130,000 9.97 $ 1.01 130,000 $ 1.01 $ 1.57 100,000 1.79 $ 1.57 100,000 $ 1.57 $ 1.90 316,000 1.08 $ 1.90 210,667 $ 1.90 Total 1,071,000 3.93 $ 1.19 440,667 $ 1.56 </t>
  </si>
  <si>
    <t>Share-based Compensation Arrangement by Share-based Payment Award, Options, Vested and Expected to Vest, Outstanding and Exercisable [Table Text Block]</t>
  </si>
  <si>
    <t xml:space="preserve"> December 31, 2015 Shares Weighted Average Exercise Price Average Remaining Life Weighted Average Intrinsic Value Outstanding at beginning of period 1,960,130 $ 2.55 0.70 $ - Granted 655,000 0.80 - 140,750 Exercised - - - - Forfeited (87,500 ) 1.90 - - Expired (1,456,630 ) 2.79 - - Outstanding at end of period 1,071,000 $ 1.19 3.93 $ 140,750 Vested and expected to vest 1,071,000 $ 1.27 3.20 $ 67,250 Exercisable end of period 440,667 $ 1.56 3.86 $ - </t>
  </si>
  <si>
    <t>Note 14 - Significant Customers / Concentration (Tables)</t>
  </si>
  <si>
    <t>Schedule of Revenue from External Customers Attributed to Foreign Countries by Geographic Area [Table Text Block]</t>
  </si>
  <si>
    <t xml:space="preserve"> For the Year Ended December 31 2015 2014 United States and Canada $ 1,521,718 $ 3,152,919 Australia 382,883 374,289 South America 2,400,000 16,845 Asia 1,139,090 2,004,409 Europe 10,368,896 9,012,730 $ 15,812,587 $ 14,561,192 </t>
  </si>
  <si>
    <t>Reconciliation of Revenue from Segments to Consolidated [Table Text Block]</t>
  </si>
  <si>
    <t xml:space="preserve"> For the Year Ended December 31 2015 2014 Ceramic diesel particulate $ 5,081,304 $ 6,620,625 Liquid filters 10,347,010 7,532,528 Kiln furniture 384,273 408,039 $ 15,812,587 $ 14,561,192 </t>
  </si>
  <si>
    <t>Note 15 - Acquisition (Tables)</t>
  </si>
  <si>
    <t>Schedule of Business Acquisitions by Acquisition, Contingent Consideration [Table Text Block]</t>
  </si>
  <si>
    <t xml:space="preserve"> Cash $ 2,300,000 4,044,782 common shares at $1.5 a share 6,067,173 Current consideration transferred for the acquisition $ 8,367,173 </t>
  </si>
  <si>
    <t>Schedule of Recognized Identified Assets Acquired and Liabilities Assumed [Table Text Block]</t>
  </si>
  <si>
    <t xml:space="preserve"> Estimated Fair Value Cash $ 425,316 Accounts receivable, net 856,566 Other receivables 1,279 Cost in excess of billings 592,747 Inventory 1,572,529 Prepaid expenses 3,794 Current deferred tax asset 154,682 Property and Equipment, net of accumulated depreciation 56,005 Deposits 12,084 Deferred tax asset long term 277,126 Goodwill 9,383,593 Total assets acquired $ 13,335,721 Lines of credit payable (1,794,301 ) Accounts payable (1,637,815 ) Accrued expense (1,082,482 ) Billings in excess of cost (322,391 ) Notes payable (131,559 ) Total net assets acquired $ 8,367,173 </t>
  </si>
  <si>
    <t>Schedule II - Valuation and Qualifying Accounts (Tables)</t>
  </si>
  <si>
    <t>Summary of Valuation Allowance [Table Text Block]</t>
  </si>
  <si>
    <t xml:space="preserve"> Balance Beginning of Year Charges to Costs and Expenses Deductions (1) Balance End of Year Year Ended December 31, 2015 Allowance for inventory obsolescence $ 449,098 $ 174,143 $ (16,737 ) $ 606,504 Allowance for doubtful accounts 1,654,290 (80,729 ) (485,690 ) 1,087,871 Totals $ 2,103,388 $ 93,414 $ (502,427 ) $ 1,694,375 Balance Beginning of Year Charges to Costs and Expenses Deductions (1) Balance End of Year Year Ended December 31, 2014 Allowance for inventory obsolescence $ 260,897 $ 203,996 $ (15,795 ) $ 449,098 Allowance for doubtful accounts 608,356 216,919 829,015 1,654,290 Totals $ 869,253 $ 420,915 $ 813,220 $ 2,103,388 </t>
  </si>
  <si>
    <t>Note 1 - Summary of Significant Accounting Policies (Details Textual) - USD ($)</t>
  </si>
  <si>
    <t>LiqTech USA [Member] | LiqTech International DK [Member]</t>
  </si>
  <si>
    <t>Percentage of Subsidiary Owned</t>
  </si>
  <si>
    <t>100.00%</t>
  </si>
  <si>
    <t>LiqTech USA [Member] | LiqTech NA [Member]</t>
  </si>
  <si>
    <t>LiqTech International DK [Member] | LiqTech Asia [Member]</t>
  </si>
  <si>
    <t>60.00%</t>
  </si>
  <si>
    <t>LiqTech International DK [Member] | LiqTech Germany [Member]</t>
  </si>
  <si>
    <t>LiqTech International DK [Member] | LiqTech PTE [Member]</t>
  </si>
  <si>
    <t>95.00%</t>
  </si>
  <si>
    <t>Minimum [Member]</t>
  </si>
  <si>
    <t>Property, Plant and Equipment, Useful Life</t>
  </si>
  <si>
    <t>3 years</t>
  </si>
  <si>
    <t>Finite-Lived Intangible Asset, Useful Life</t>
  </si>
  <si>
    <t>2 years</t>
  </si>
  <si>
    <t>Maximum [Member]</t>
  </si>
  <si>
    <t>10 years</t>
  </si>
  <si>
    <t>DENMARK</t>
  </si>
  <si>
    <t>Value Added Tax Of Invoice, Percentage</t>
  </si>
  <si>
    <t>25.00%</t>
  </si>
  <si>
    <t>Allocated Share-based Compensation Expense</t>
  </si>
  <si>
    <t>Employee Service Share-based Compensation, Tax Benefit from Compensation Expense</t>
  </si>
  <si>
    <t>Cash, Uninsured Amount</t>
  </si>
  <si>
    <t>Restricted Cash and Cash Equivalents</t>
  </si>
  <si>
    <t>Advertising Expense</t>
  </si>
  <si>
    <t>Research and Development Expense</t>
  </si>
  <si>
    <t>Note 1 - Allowance for Doubtful Accounts, Roll Forward (Details) - USD ($)</t>
  </si>
  <si>
    <t>Allowance for doubtful accounts at the beginning of the period</t>
  </si>
  <si>
    <t>Amount of receivables written off</t>
  </si>
  <si>
    <t>Acquired subsidiary</t>
  </si>
  <si>
    <t>Effect of currency translation</t>
  </si>
  <si>
    <t>Allowance for doubtful accounts at the end of the period</t>
  </si>
  <si>
    <t>Note 2 - Related Party Transactions (Details Textual) - USD ($)</t>
  </si>
  <si>
    <t>Jan. 14, 2014</t>
  </si>
  <si>
    <t>Jan. 03, 2014</t>
  </si>
  <si>
    <t>Oct. 02, 2013</t>
  </si>
  <si>
    <t>Oct. 31, 2014</t>
  </si>
  <si>
    <t>Nov. 30, 2013</t>
  </si>
  <si>
    <t>Consulting [Member] | Shareholder [Member]</t>
  </si>
  <si>
    <t>Related Party Transaction, Amounts of Transaction</t>
  </si>
  <si>
    <t>Consulting [Member] | Majority Shareholder [Member]</t>
  </si>
  <si>
    <t>Consulting [Member] | Former Board Member and Brother of Shareholder [Member]</t>
  </si>
  <si>
    <t>Term of Consulting Agreement</t>
  </si>
  <si>
    <t>Board of Directors Chairman [Member]</t>
  </si>
  <si>
    <t>Payments to Employees</t>
  </si>
  <si>
    <t>Officer [Member] | Accounts Payable and Accrued Liabilities [Member] | Advance from Related Party [Member]</t>
  </si>
  <si>
    <t>Note 3 - Summary of Inventory (Details) - USD ($)</t>
  </si>
  <si>
    <t>Furnace parts and supplies</t>
  </si>
  <si>
    <t>Raw materials</t>
  </si>
  <si>
    <t>Work in process</t>
  </si>
  <si>
    <t>Finished goods and filtration systems</t>
  </si>
  <si>
    <t>Reserve for obsolescence</t>
  </si>
  <si>
    <t>Net Inventory</t>
  </si>
  <si>
    <t>Note 4 - Property and Equipment (Details Textual) - USD ($)</t>
  </si>
  <si>
    <t>Depreciation</t>
  </si>
  <si>
    <t>Note 4 - Summary of Property and Equipment (Details) - USD ($)</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5 years</t>
  </si>
  <si>
    <t>Maximum [Member] | Vehicles [Member]</t>
  </si>
  <si>
    <t>Production Equipment [Member]</t>
  </si>
  <si>
    <t>Property and equipment</t>
  </si>
  <si>
    <t>Lab Equipment [Member]</t>
  </si>
  <si>
    <t>Computer Equipment [Member]</t>
  </si>
  <si>
    <t>Vehicles [Member]</t>
  </si>
  <si>
    <t>Furniture and Fixtures [Member]</t>
  </si>
  <si>
    <t>Leasehold Improvements [Member]</t>
  </si>
  <si>
    <t>Less Accumulated Depreciation</t>
  </si>
  <si>
    <t>Net Property and Equipment</t>
  </si>
  <si>
    <t>Note 5 - Investments at Costs (Details Textual) - USD ($)</t>
  </si>
  <si>
    <t>LEA Technology [Member]</t>
  </si>
  <si>
    <t>Other Long-term Investments</t>
  </si>
  <si>
    <t>LiqTech Italy [Member]</t>
  </si>
  <si>
    <t>Bio Filtration Technology [Member]</t>
  </si>
  <si>
    <t>Noncontrolling Interest, Ownership Percentage by Noncontrolling Owners</t>
  </si>
  <si>
    <t>15.00%</t>
  </si>
  <si>
    <t>Gain (Loss) on Investments</t>
  </si>
  <si>
    <t>Note 5 - Summary of Financial Assets and Liabilities (Details) - USD ($)</t>
  </si>
  <si>
    <t>Fair Value, Inputs, Level 1 [Member]</t>
  </si>
  <si>
    <t>Investments</t>
  </si>
  <si>
    <t>Fair Value, Inputs, Level 2 [Member]</t>
  </si>
  <si>
    <t>Fair Value, Inputs, Level 3 [Member]</t>
  </si>
  <si>
    <t>Note 6 - Definite-life Intangible Assets (Details Textual) - USD ($)</t>
  </si>
  <si>
    <t>Patents [Member] | Minimum [Member]</t>
  </si>
  <si>
    <t>Patents [Member] | Maximum [Member]</t>
  </si>
  <si>
    <t>Patents [Member]</t>
  </si>
  <si>
    <t>Intangible Assets, Net (Excluding Goodwill)</t>
  </si>
  <si>
    <t>Amortization of Intangible Assets</t>
  </si>
  <si>
    <t>Note 6 - Expected Future Amortization Expense (Details)</t>
  </si>
  <si>
    <t>Dec. 31, 2015USD ($)</t>
  </si>
  <si>
    <t>Note 7 - Goodwill (Details Textual) - USD ($)</t>
  </si>
  <si>
    <t>1 Months Ended</t>
  </si>
  <si>
    <t>Acquired Receivables [Member]</t>
  </si>
  <si>
    <t>Goodwill, Period Increase (Decrease)</t>
  </si>
  <si>
    <t>Long Term Contracts [Member]</t>
  </si>
  <si>
    <t>Taxes, Other</t>
  </si>
  <si>
    <t>Goodwill, Impairment Loss</t>
  </si>
  <si>
    <t>Note 7 - Summary of Goodwill (Details)</t>
  </si>
  <si>
    <t>Goodwill at beginning of period</t>
  </si>
  <si>
    <t>Goodwill at end of period</t>
  </si>
  <si>
    <t>Note 7 - Goodwill (Details)</t>
  </si>
  <si>
    <t>LiqTech Systems A/S [Member]</t>
  </si>
  <si>
    <t>Note 8 - Lines of Credit (Details Textual) - Dec. 31, 2015</t>
  </si>
  <si>
    <t>USD ($)</t>
  </si>
  <si>
    <t>DKK</t>
  </si>
  <si>
    <t>Line of Credit Facility, Maximum Borrowing Capacity</t>
  </si>
  <si>
    <t>Guarantor Obligations, Current Carrying Value</t>
  </si>
  <si>
    <t>Note 9 - Leases (Details Textual) - USD ($)</t>
  </si>
  <si>
    <t>Capital Lease 1 [Member] | Capital Lease Obligations [Member]</t>
  </si>
  <si>
    <t>Debt Instrument, Periodic Payment</t>
  </si>
  <si>
    <t>Capital Lease 2 [Member] | Capital Lease Obligations [Member]</t>
  </si>
  <si>
    <t>Capital Lease 3 [Member] | Capital Lease Obligations [Member]</t>
  </si>
  <si>
    <t>Capital Lease 4 [Member] | Capital Lease Obligations [Member]</t>
  </si>
  <si>
    <t>Assets Held under Capital Leases [Member]</t>
  </si>
  <si>
    <t>Operating Leases, Rent Expense</t>
  </si>
  <si>
    <t>Capital Leased Assets, Gross</t>
  </si>
  <si>
    <t>Capital Leases, Lessee Balance Sheet, Assets by Major Class, Accumulated Depreciation</t>
  </si>
  <si>
    <t>Interest Expense, Lessee, Assets under Capital Lease</t>
  </si>
  <si>
    <t>Note 9 - Future Minimum Lease Payments for Non-cancelable Operating Leases (Details)</t>
  </si>
  <si>
    <t>Thereafter</t>
  </si>
  <si>
    <t>Total Minimum Lease Payments</t>
  </si>
  <si>
    <t>Note 9 - Future Minimum Capital Lease Payments (Details)</t>
  </si>
  <si>
    <t>Total minimum lease payments</t>
  </si>
  <si>
    <t>Less amount representing interest</t>
  </si>
  <si>
    <t>Present value of minimum lease payments</t>
  </si>
  <si>
    <t>Less Current Portion</t>
  </si>
  <si>
    <t>Note 10 - Agreements, Commitments and Contingencies (Details Textual)</t>
  </si>
  <si>
    <t>Sep. 09, 2014EUR (€)</t>
  </si>
  <si>
    <t>Sep. 09, 2014USD ($)</t>
  </si>
  <si>
    <t>Dec. 31, 2014USD ($)</t>
  </si>
  <si>
    <t>Dec. 31, 2015DKK</t>
  </si>
  <si>
    <t>Chief Executive Officer [Member] | LiqTech Italy [Member]</t>
  </si>
  <si>
    <t>Equity Method Investment, Ownership Percentage</t>
  </si>
  <si>
    <t>40.00%</t>
  </si>
  <si>
    <t>Loss Contingency, Damages Sought, Value</t>
  </si>
  <si>
    <t>Defined Contribution Plan, Cost Recognized</t>
  </si>
  <si>
    <t>Note 11 - Income Taxes (Details Textual) - USD ($)</t>
  </si>
  <si>
    <t>DENMARK | Danish Ministry of Taxation [Member]</t>
  </si>
  <si>
    <t>Deferred Tax Assets, Operating Loss Carryforwards, Foreign</t>
  </si>
  <si>
    <t>GERMANY | Federal Ministry of Finance, Germany [Member]</t>
  </si>
  <si>
    <t>SINGAPORE | Inland Revenue, Singapore (IRAS) [Member]</t>
  </si>
  <si>
    <t>Deferred Tax Assets, Operating Loss Carryforwards, Domestic</t>
  </si>
  <si>
    <t>Deferred Tax Assets, Valuation Allowance</t>
  </si>
  <si>
    <t>Valuation Allowance, Deferred Tax Asset, Increase (Decrease), Amount</t>
  </si>
  <si>
    <t>Note 11 - Deferred Tax Asset (Liabilities) (Details) - USD ($)</t>
  </si>
  <si>
    <t>Vacation accrual</t>
  </si>
  <si>
    <t>Allowance for doubtful Accounts</t>
  </si>
  <si>
    <t>Net current tax assets</t>
  </si>
  <si>
    <t>Business tax credit carryover</t>
  </si>
  <si>
    <t>Net operating loss carryover</t>
  </si>
  <si>
    <t>Excess of book over tax depreciation</t>
  </si>
  <si>
    <t>Valuation Allowance</t>
  </si>
  <si>
    <t>Note 11 - Reconciliation of Income Tax Expense (Details) - USD ($)</t>
  </si>
  <si>
    <t>Computed tax at expected statutory rate</t>
  </si>
  <si>
    <t>State and local income taxes, net of federal benefits</t>
  </si>
  <si>
    <t>Non-deductible expenses</t>
  </si>
  <si>
    <t>Non-US income taxed at different rates</t>
  </si>
  <si>
    <t>Non-deductible deferred compensation</t>
  </si>
  <si>
    <t>Effect of changes in tax rates</t>
  </si>
  <si>
    <t>Non-deductible loss of subsidiaries</t>
  </si>
  <si>
    <t>Other items</t>
  </si>
  <si>
    <t>Total tax expense (benefit)</t>
  </si>
  <si>
    <t>Note 11 - Components of Income Tax Expense (Benefit) from Continuing Operations (Details) - USD ($)</t>
  </si>
  <si>
    <t>Danish Ministry of Taxation [Member]</t>
  </si>
  <si>
    <t>Current income tax expense:</t>
  </si>
  <si>
    <t>Foreign current income tax expense (benefit)</t>
  </si>
  <si>
    <t>National Tax Service [Member]</t>
  </si>
  <si>
    <t>Federal</t>
  </si>
  <si>
    <t>State</t>
  </si>
  <si>
    <t>Current tax (benefit)</t>
  </si>
  <si>
    <t>Book in excess of tax depreciation</t>
  </si>
  <si>
    <t>Deferred rent</t>
  </si>
  <si>
    <t>Allowance for doubtful accounts</t>
  </si>
  <si>
    <t>Accrued Vacation</t>
  </si>
  <si>
    <t>Deferred Compensation</t>
  </si>
  <si>
    <t>Deferred tax expense (benefit)</t>
  </si>
  <si>
    <t>Note 12 - Earnings Per Share (Details Textual) - $ / shares</t>
  </si>
  <si>
    <t>Antidilutive Securities Excluded from Computation of Earnings Per Share, Amount</t>
  </si>
  <si>
    <t>Warrant [Member]</t>
  </si>
  <si>
    <t>Share-based Compensation Arrangement by Share-based Payment Award, Options, Outstanding, Weighted Average Exercise Price</t>
  </si>
  <si>
    <t>Note 12 - Amounts Used in Computing Earnings Per Share (Details) - USD ($)</t>
  </si>
  <si>
    <t>Effect of dilutive securities, stock options and warrants (in shares)</t>
  </si>
  <si>
    <t>Note 13 - Stockholders' Equity (Details Textual) - USD ($)</t>
  </si>
  <si>
    <t>Apr. 14, 2015</t>
  </si>
  <si>
    <t>Apr. 13, 2015</t>
  </si>
  <si>
    <t>Jul. 29, 2014</t>
  </si>
  <si>
    <t>Jul. 28, 2014</t>
  </si>
  <si>
    <t>Sep. 30, 2014</t>
  </si>
  <si>
    <t>Dec. 31, 2013</t>
  </si>
  <si>
    <t>Jun. 04, 2015</t>
  </si>
  <si>
    <t>Two Thousand Eleven Stock Options Plan [Member] | Employee Stock Option [Member]</t>
  </si>
  <si>
    <t>Two Thousand Eleven Stock Options Plan [Member]</t>
  </si>
  <si>
    <t>Share-based Compensation Arrangement by Share-based Payment Award, Options, Grants in Period, Gross</t>
  </si>
  <si>
    <t>Share-based Compensation Arrangement by Share-based Payment Award, Options, Outstanding, Number</t>
  </si>
  <si>
    <t>Employee Service Share-based Compensation, Nonvested Awards, Compensation Not yet Recognized, Stock Options</t>
  </si>
  <si>
    <t>Director [Member] | Restricted Stock [Member] | Vesting on January 1, 2016 [Member]</t>
  </si>
  <si>
    <t>Share-based Compensation Arrangement by Share-based Payment Award, Equity Instruments Other than Options, Vested in Period</t>
  </si>
  <si>
    <t>Director [Member] | Restricted Stock [Member] | Vesting On January 1, 2017 [Member]</t>
  </si>
  <si>
    <t>Director [Member] | Restricted Stock [Member] | Vesting On January 1, 2018 [Member]</t>
  </si>
  <si>
    <t>Director [Member] | Restricted Stock [Member] | Vesting on December 31, 2017 [Member]</t>
  </si>
  <si>
    <t>Director [Member] | Restricted Stock [Member] | Vesting on December 31, 2014 [Member]</t>
  </si>
  <si>
    <t>Director [Member] | Restricted Stock [Member] | Vesting on December 31, 2015 [Member]</t>
  </si>
  <si>
    <t>Director [Member] | Restricted Stock [Member] | Vesting on December 31, 2016 [Member]</t>
  </si>
  <si>
    <t>Director [Member] | Restricted Stock [Member] | Vesting on December 31, 2013 [Member]</t>
  </si>
  <si>
    <t>Director [Member] | Restricted Stock [Member]</t>
  </si>
  <si>
    <t>Director [Member]</t>
  </si>
  <si>
    <t>Stock Issued During Period, Shares, Restricted Stock Award, Gross</t>
  </si>
  <si>
    <t>Stock Issued During Period, Value, Restricted Stock Award, Gross</t>
  </si>
  <si>
    <t>Warrants [Member]</t>
  </si>
  <si>
    <t>Employee Service Share-based Compensation, Nonvested Awards, Compensation Cost Not yet Recognized, Period for Recognition</t>
  </si>
  <si>
    <t>3 years 354 days</t>
  </si>
  <si>
    <t>Vesting Upon Issuance [Member] | Wolfe Axelrod Weinberger Associates, LLC [Member]</t>
  </si>
  <si>
    <t>Class of Warrant or Right Vesting Percentage</t>
  </si>
  <si>
    <t>33.30%</t>
  </si>
  <si>
    <t>Vesting on June 4, 2016 [Member] | Wolfe Axelrod Weinberger Associates, LLC [Member]</t>
  </si>
  <si>
    <t>Vesting on June 4, 2017 [Member] | Wolfe Axelrod Weinberger Associates, LLC [Member]</t>
  </si>
  <si>
    <t>Provital Acquisition [Member]</t>
  </si>
  <si>
    <t>Stock Issued During Period, Shares, Acquisitions</t>
  </si>
  <si>
    <t>Wolfe Axelrod Weinberger Associates, LLC [Member]</t>
  </si>
  <si>
    <t>Class of Warrant or Right, Number of Securities Called by Warrants or Rights</t>
  </si>
  <si>
    <t>Craig Hallum Capital Group, LLC [Member]</t>
  </si>
  <si>
    <t>Proceeds from Issuance of Warrants</t>
  </si>
  <si>
    <t>Class of Warrant or Right, Number of Securities Called by Each Warrant or Right</t>
  </si>
  <si>
    <t>Warrants Term</t>
  </si>
  <si>
    <t>Common Stock, Shares, Issued</t>
  </si>
  <si>
    <t>Common Stock, Shares Authorized</t>
  </si>
  <si>
    <t>Common Stock, Par or Stated Value Per Share</t>
  </si>
  <si>
    <t>Common Stock, Shares, Outstanding</t>
  </si>
  <si>
    <t>Stock Issued During Period, Shares, New Issues</t>
  </si>
  <si>
    <t>Share-based Compensation Arrangement by Share-based Payment Award, Options, Exercises in Period</t>
  </si>
  <si>
    <t>Share-based Compensation Arrangements by Share-based Payment Award, Options, Exercises in Period, Weighted Average Exercise Price</t>
  </si>
  <si>
    <t>Share Price</t>
  </si>
  <si>
    <t>Proceeds from Issuance of Common Stock</t>
  </si>
  <si>
    <t>Class of Warrant or Right, Unissued</t>
  </si>
  <si>
    <t>Share-based Compensation Arrangement by Share-based Payment Award, Options, Nonvested, Number of Shares</t>
  </si>
  <si>
    <t>Share Based Compensation Arrangements by Share Based Payment Award Options, Nonvested Weighted Average Exercise Price</t>
  </si>
  <si>
    <t>Share-based Compensation Arrangement by Share-based Payment Award, Options, Nonvested, Weighted Average Grant Date Fair Value</t>
  </si>
  <si>
    <t>Share-based Compensation Arrangement by Share-based Payment Award, Options, Outstanding, Intrinsic Value</t>
  </si>
  <si>
    <t>Note 13 - Warrants Outstanding (Details)</t>
  </si>
  <si>
    <t>Dec. 31, 2015$ / sharesshares</t>
  </si>
  <si>
    <t>Warrant [Member] | Price Range 1 [Member]</t>
  </si>
  <si>
    <t>Exercise Price (in dollars per share)</t>
  </si>
  <si>
    <t>Share-based Compensation Arrangement by Share-based Payment Award, Options, Outstanding, Number | shares</t>
  </si>
  <si>
    <t>Warrants Weighted Average Remaining Contractual Life</t>
  </si>
  <si>
    <t>2 years 3 days</t>
  </si>
  <si>
    <t>Warrants Exercisable (in shares) | shares</t>
  </si>
  <si>
    <t>Warrants Weighted Average Exercisable Exercise Price (in dollars per share)</t>
  </si>
  <si>
    <t>Warrant [Member] | Price Range 2 [Member]</t>
  </si>
  <si>
    <t>1 year 3 days</t>
  </si>
  <si>
    <t>Warrant [Member] | Price Range 3 [Member]</t>
  </si>
  <si>
    <t>3 years 211 days</t>
  </si>
  <si>
    <t>Warrant [Member] | Price Range 4 [Member]</t>
  </si>
  <si>
    <t>Warrant [Member] | Price Range 5 [Member]</t>
  </si>
  <si>
    <t>1 year 69 days</t>
  </si>
  <si>
    <t>1 year 65 days</t>
  </si>
  <si>
    <t>Price Range 1 [Member]</t>
  </si>
  <si>
    <t>Price Range 2 [Member]</t>
  </si>
  <si>
    <t>Price Range 3 [Member]</t>
  </si>
  <si>
    <t>Price Range 4 [Member]</t>
  </si>
  <si>
    <t>Price Range 5 [Member]</t>
  </si>
  <si>
    <t>3 years 339 days</t>
  </si>
  <si>
    <t>Note 13 - Assumptions Used to Calculate the Fair Values of Stock Options (Details)</t>
  </si>
  <si>
    <t>Expected term (in years)</t>
  </si>
  <si>
    <t>Risk free interest rate</t>
  </si>
  <si>
    <t>0.80%</t>
  </si>
  <si>
    <t>2.24%</t>
  </si>
  <si>
    <t>Dividend yield</t>
  </si>
  <si>
    <t>0.00%</t>
  </si>
  <si>
    <t>Note 13 - Options Outstanding (Details)</t>
  </si>
  <si>
    <t>Options Number Outstanding (in shares) | shares</t>
  </si>
  <si>
    <t>Options Weighted Average Remaining Contractual Life</t>
  </si>
  <si>
    <t>4 years 226 days</t>
  </si>
  <si>
    <t>Options Weighted Average Exercise Price (in dollars per share)</t>
  </si>
  <si>
    <t>Options Number Exercisable (in shares) | shares</t>
  </si>
  <si>
    <t>Options Exercisable Weighted Average Exercise Price (in dollars per share)</t>
  </si>
  <si>
    <t>4 years 105 days</t>
  </si>
  <si>
    <t>9 years 354 days</t>
  </si>
  <si>
    <t>1 year 288 days</t>
  </si>
  <si>
    <t>1 year 29 days</t>
  </si>
  <si>
    <t>Note 13 - Status of Options Granted and Changes During the Year (Details)</t>
  </si>
  <si>
    <t>Dec. 31, 2015USD ($)$ / sharesshares</t>
  </si>
  <si>
    <t>Shares outstanding at beginning of period (in shares) | shares</t>
  </si>
  <si>
    <t>Outstanding at beginning of period, weighted average exercise price (in dollars per share) | $ / shares</t>
  </si>
  <si>
    <t>Outstanding at beginning of period, average remaining life</t>
  </si>
  <si>
    <t>Share-based Compensation Arrangement by Share-based Payment Award, Options, Grants in Period, Gross | shares</t>
  </si>
  <si>
    <t>Granted, weighted average exercise price (in dollars per share) | $ / shares</t>
  </si>
  <si>
    <t>Granted, weighted average intrinsic value | $</t>
  </si>
  <si>
    <t>Shares forfeited (in shares) | shares</t>
  </si>
  <si>
    <t>Forfeited, weighted average exercise price (in dollars per share) | $ / shares</t>
  </si>
  <si>
    <t>Shares expired (in shares) | shares</t>
  </si>
  <si>
    <t>Expired, weighted average exercise price (in dollars per share) | $ / shares</t>
  </si>
  <si>
    <t>Shares outstanding at end of period (in shares) | shares</t>
  </si>
  <si>
    <t>Outstanding at end of period, weighted average exercise price (in dollars per share) | $ / shares</t>
  </si>
  <si>
    <t>Outstanding at end of period, average remaining life</t>
  </si>
  <si>
    <t>Share-based Compensation Arrangement by Share-based Payment Award, Options, Outstanding, Intrinsic Value | $</t>
  </si>
  <si>
    <t>Shares vested and expected to vest (in shares) | shares</t>
  </si>
  <si>
    <t>Vested and expected to vest, weighted average exercise price (in dollars per share) | $ / shares</t>
  </si>
  <si>
    <t>Vested and expected to vest, average remaining life</t>
  </si>
  <si>
    <t>3 years 73 days</t>
  </si>
  <si>
    <t>Vested and expected to vest, weighted average intrinsic value | $</t>
  </si>
  <si>
    <t>Warrants Weighted Average Exercisable Exercise Price (in dollars per share) | $ / shares</t>
  </si>
  <si>
    <t>Exercisable end of period, average remaining life</t>
  </si>
  <si>
    <t>3 years 313 days</t>
  </si>
  <si>
    <t>Note 14 - Significant Customers / Concentration (Details Textual) - Customer Concentration Risk [Member] - Sales Revenue, Net [Member]</t>
  </si>
  <si>
    <t>Major Customer 1 [Member]</t>
  </si>
  <si>
    <t>Concentration Risk, Percentage</t>
  </si>
  <si>
    <t>24.00%</t>
  </si>
  <si>
    <t>10.00%</t>
  </si>
  <si>
    <t>Major Customer 2 [Member]</t>
  </si>
  <si>
    <t>5.00%</t>
  </si>
  <si>
    <t>Major Customer 3 [Member]</t>
  </si>
  <si>
    <t>11.00%</t>
  </si>
  <si>
    <t>4.00%</t>
  </si>
  <si>
    <t>Major Customer 4 [Member]</t>
  </si>
  <si>
    <t>6.00%</t>
  </si>
  <si>
    <t>3.00%</t>
  </si>
  <si>
    <t>Number of Major Customers</t>
  </si>
  <si>
    <t>56.00%</t>
  </si>
  <si>
    <t>22.00%</t>
  </si>
  <si>
    <t>Note 14 - Net Sales by Geographical Region (Details) - USD ($)</t>
  </si>
  <si>
    <t>Reportable Geographical Components [Member] | US And Canada [Member]</t>
  </si>
  <si>
    <t>Net sales</t>
  </si>
  <si>
    <t>Reportable Geographical Components [Member] | AUSTRALIA</t>
  </si>
  <si>
    <t>Reportable Geographical Components [Member] | South America [Member]</t>
  </si>
  <si>
    <t>Reportable Geographical Components [Member] | Asia [Member]</t>
  </si>
  <si>
    <t>Reportable Geographical Components [Member] | Europe [Member]</t>
  </si>
  <si>
    <t>Note 14 - Sales by Product Line (Details) - USD ($)</t>
  </si>
  <si>
    <t>Ceramic Diesel Particulate [Member]</t>
  </si>
  <si>
    <t>Liquid Filters [Member]</t>
  </si>
  <si>
    <t>Kiln Furniture [Member]</t>
  </si>
  <si>
    <t>Note 15 - Acquisition (Details Textual)</t>
  </si>
  <si>
    <t>Jul. 29, 2014USD ($)shares</t>
  </si>
  <si>
    <t>Jul. 29, 2014DKKshares</t>
  </si>
  <si>
    <t>Provital Solutions AS [Member] | Scenario One for Year Ending December 31, 2014 [Member]</t>
  </si>
  <si>
    <t>Business Acquisition Requirement for Minimum Revenues</t>
  </si>
  <si>
    <t>Business Acquisition Requirement for EBITDA</t>
  </si>
  <si>
    <t>Provital Solutions AS [Member] | Scenario Two for Year Ending December 31, 2014 [Member]</t>
  </si>
  <si>
    <t>Provital Solutions AS [Member] | Scenario One for the Year Ending December 31, 2015 [Member]</t>
  </si>
  <si>
    <t>Provital Solutions AS [Member] | Scenario Two for the Year Ending December 31, 2015 [Member]</t>
  </si>
  <si>
    <t>Provital Solutions AS [Member] | Scenario One for Years Ending December 31, 2014 and December 31, 2015 [Member]</t>
  </si>
  <si>
    <t>Business Acquisition, Catch Up Provisions Minimum Revenues</t>
  </si>
  <si>
    <t>Business Acquisition Catch Up Provisions Minimum EBITDA</t>
  </si>
  <si>
    <t>Provital Solutions AS [Member] | Scenario Two For Years Ending December 31, 2014 and December 31, 2015 [Member]</t>
  </si>
  <si>
    <t>Provital Solutions AS [Member] | For Year Ending December 31, 2016 [Member]</t>
  </si>
  <si>
    <t>Provital Solutions AS [Member]</t>
  </si>
  <si>
    <t>Common shares, cash</t>
  </si>
  <si>
    <t>Goodwill | $</t>
  </si>
  <si>
    <t>Note 15 - Current Fair Value of Consideration Transfered (Details)</t>
  </si>
  <si>
    <t>Jul. 29, 2014USD ($)</t>
  </si>
  <si>
    <t>4,044,782 common shares at $1.5 a share</t>
  </si>
  <si>
    <t>Current consideration transferred for the acquisition</t>
  </si>
  <si>
    <t>Note 15 - Current Fair Value of Consideration Transfered (Details) (Parentheticals) - $ / shares</t>
  </si>
  <si>
    <t>Common shares (in shares)</t>
  </si>
  <si>
    <t>Note 15 - Allocation of Consideration Transferred (Details)</t>
  </si>
  <si>
    <t>Cost in excess of billings</t>
  </si>
  <si>
    <t>Inventory</t>
  </si>
  <si>
    <t>Property and Equipment, net of accumulated depreciation</t>
  </si>
  <si>
    <t>Deferred tax asset long term</t>
  </si>
  <si>
    <t>Total assets acquired</t>
  </si>
  <si>
    <t>Lines of credit payable</t>
  </si>
  <si>
    <t>Accrued expense</t>
  </si>
  <si>
    <t>Billings in excess of cost</t>
  </si>
  <si>
    <t>Notes payable</t>
  </si>
  <si>
    <t>Total net assets acquired</t>
  </si>
  <si>
    <t>Valuation and Qualifying Accounts (Details) - USD ($)</t>
  </si>
  <si>
    <t>Inventory Valuation Reserve [Member]</t>
  </si>
  <si>
    <t>Balance Beginning of Year</t>
  </si>
  <si>
    <t>Charges to Costs and Expenses</t>
  </si>
  <si>
    <t>Deductions</t>
  </si>
  <si>
    <t>Balance End of Year</t>
  </si>
  <si>
    <t>Allowance for Doubtful Accoun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DKK &quot;#,##0_);_(&quot;DKK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307579</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39532035</v>
      </c>
    </row>
    <row r="12" spans="1:4">
      <c s="3" r="A12" t="s">
        <v>20</v>
      </c>
      <c s="6" r="D12" t="n">
        <v>18230786</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v>
      </c>
    </row>
    <row r="3" spans="1:2">
      <c s="7" r="A3" t="s">
        <v>191</v>
      </c>
    </row>
    <row r="4" spans="1:2">
      <c s="3" r="A4" t="s">
        <v>192</v>
      </c>
      <c s="3"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4</v>
      </c>
      <c s="2" r="B1" t="s">
        <v>1</v>
      </c>
    </row>
    <row r="2" spans="1:2">
      <c s="2" r="B2" t="s">
        <v>2</v>
      </c>
    </row>
    <row r="3" spans="1:2">
      <c s="7" r="A3" t="s">
        <v>191</v>
      </c>
    </row>
    <row r="4" spans="1:2">
      <c s="3" r="A4" t="s">
        <v>195</v>
      </c>
      <c s="3"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7</v>
      </c>
      <c s="2" r="B1" t="s">
        <v>1</v>
      </c>
    </row>
    <row r="2" spans="1:2">
      <c s="2" r="B2" t="s">
        <v>2</v>
      </c>
    </row>
    <row r="3" spans="1:2">
      <c s="7" r="A3" t="s">
        <v>191</v>
      </c>
    </row>
    <row r="4" spans="1:2">
      <c s="3" r="A4" t="s">
        <v>198</v>
      </c>
      <c s="3"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7" r="A3" t="s">
        <v>191</v>
      </c>
    </row>
    <row r="4" spans="1:2">
      <c s="3" r="A4" t="s">
        <v>201</v>
      </c>
      <c s="3"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7" r="A3" t="s">
        <v>191</v>
      </c>
    </row>
    <row r="4" spans="1:2">
      <c s="3" r="A4" t="s">
        <v>204</v>
      </c>
      <c s="3"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6</v>
      </c>
      <c s="2" r="B1" t="s">
        <v>1</v>
      </c>
    </row>
    <row r="2" spans="1:2">
      <c s="2" r="B2" t="s">
        <v>2</v>
      </c>
    </row>
    <row r="3" spans="1:2">
      <c s="7" r="A3" t="s">
        <v>191</v>
      </c>
    </row>
    <row r="4" spans="1:2">
      <c s="3" r="A4" t="s">
        <v>207</v>
      </c>
      <c s="3"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7" r="A3" t="s">
        <v>191</v>
      </c>
    </row>
    <row r="4" spans="1:2">
      <c s="3" r="A4" t="s">
        <v>210</v>
      </c>
      <c s="3"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7" r="A3" t="s">
        <v>191</v>
      </c>
    </row>
    <row r="4" spans="1:2">
      <c s="3" r="A4" t="s">
        <v>213</v>
      </c>
      <c s="3"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7" r="A3" t="s">
        <v>191</v>
      </c>
    </row>
    <row r="4" spans="1:2">
      <c s="3" r="A4" t="s">
        <v>216</v>
      </c>
      <c s="3"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8</v>
      </c>
      <c s="2" r="B1" t="s">
        <v>1</v>
      </c>
    </row>
    <row r="2" spans="1:2">
      <c s="2" r="B2" t="s">
        <v>2</v>
      </c>
    </row>
    <row r="3" spans="1:2">
      <c s="7" r="A3" t="s">
        <v>191</v>
      </c>
    </row>
    <row r="4" spans="1:2">
      <c s="3" r="A4" t="s">
        <v>219</v>
      </c>
      <c s="3"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1370591</v>
      </c>
      <c s="6" r="C3" t="n">
        <v>5853752</v>
      </c>
    </row>
    <row r="4" spans="1:3">
      <c s="3" r="A4" t="s">
        <v>34</v>
      </c>
      <c s="5" r="B4" t="n">
        <v>292826</v>
      </c>
      <c s="5" r="C4" t="n">
        <v>218879</v>
      </c>
    </row>
    <row r="5" spans="1:3">
      <c s="3" r="A5" t="s">
        <v>35</v>
      </c>
      <c s="5" r="B5" t="n">
        <v>3191858</v>
      </c>
      <c s="5" r="C5" t="n">
        <v>1992206</v>
      </c>
    </row>
    <row r="6" spans="1:3">
      <c s="3" r="A6" t="s">
        <v>36</v>
      </c>
      <c s="5" r="B6" t="n">
        <v>505945</v>
      </c>
      <c s="5" r="C6" t="n">
        <v>344331</v>
      </c>
    </row>
    <row r="7" spans="1:3">
      <c s="3" r="A7" t="s">
        <v>37</v>
      </c>
      <c s="5" r="B7" t="n">
        <v>2519321</v>
      </c>
      <c s="5" r="C7" t="n">
        <v>1172658</v>
      </c>
    </row>
    <row r="8" spans="1:3">
      <c s="3" r="A8" t="s">
        <v>38</v>
      </c>
      <c s="5" r="B8" t="n">
        <v>4916671</v>
      </c>
      <c s="5" r="C8" t="n">
        <v>4914866</v>
      </c>
    </row>
    <row r="9" spans="1:3">
      <c s="3" r="A9" t="s">
        <v>39</v>
      </c>
      <c s="5" r="B9" t="n">
        <v>13670</v>
      </c>
      <c s="5" r="C9" t="n">
        <v>55990</v>
      </c>
    </row>
    <row r="10" spans="1:3">
      <c s="3" r="A10" t="s">
        <v>40</v>
      </c>
      <c s="5" r="B10" t="n">
        <v>172122</v>
      </c>
      <c s="5" r="C10" t="n">
        <v>109637</v>
      </c>
    </row>
    <row r="11" spans="1:3">
      <c s="3" r="A11" t="s">
        <v>41</v>
      </c>
      <c s="5" r="B11" t="n">
        <v>12983004</v>
      </c>
      <c s="5" r="C11" t="n">
        <v>14662319</v>
      </c>
    </row>
    <row r="12" spans="1:3">
      <c s="3" r="A12" t="s">
        <v>42</v>
      </c>
      <c s="5" r="B12" t="n">
        <v>3538694</v>
      </c>
      <c s="5" r="C12" t="n">
        <v>4524386</v>
      </c>
    </row>
    <row r="13" spans="1:3">
      <c s="7" r="A13" t="s">
        <v>43</v>
      </c>
    </row>
    <row r="14" spans="1:3">
      <c s="3" r="A14" t="s">
        <v>44</v>
      </c>
      <c s="5" r="B14" t="n">
        <v>21838</v>
      </c>
      <c s="5" r="C14" t="n">
        <v>6085</v>
      </c>
    </row>
    <row r="15" spans="1:3">
      <c s="3" r="A15" t="s">
        <v>45</v>
      </c>
      <c s="5" r="B15" t="n">
        <v>3684497</v>
      </c>
      <c s="5" r="C15" t="n">
        <v>3496459</v>
      </c>
    </row>
    <row r="16" spans="1:3">
      <c s="3" r="A16" t="s">
        <v>46</v>
      </c>
      <c s="5" r="B16" t="n">
        <v>7582749</v>
      </c>
      <c s="5" r="C16" t="n">
        <v>8460512</v>
      </c>
    </row>
    <row r="17" spans="1:3">
      <c s="3" r="A17" t="s">
        <v>47</v>
      </c>
      <c s="5" r="B17" t="n">
        <v>10386</v>
      </c>
      <c s="5" r="C17" t="n">
        <v>16708</v>
      </c>
    </row>
    <row r="18" spans="1:3">
      <c s="3" r="A18" t="s">
        <v>48</v>
      </c>
      <c s="5" r="B18" t="n">
        <v>252378</v>
      </c>
      <c s="5" r="C18" t="n">
        <v>259070</v>
      </c>
    </row>
    <row r="19" spans="1:3">
      <c s="3" r="A19" t="s">
        <v>49</v>
      </c>
      <c s="5" r="B19" t="n">
        <v>11551848</v>
      </c>
      <c s="5" r="C19" t="n">
        <v>12238834</v>
      </c>
    </row>
    <row r="20" spans="1:3">
      <c s="3" r="A20" t="s">
        <v>50</v>
      </c>
      <c s="5" r="B20" t="n">
        <v>28073546</v>
      </c>
      <c s="5" r="C20" t="n">
        <v>31425539</v>
      </c>
    </row>
    <row r="21" spans="1:3">
      <c s="7" r="A21" t="s">
        <v>51</v>
      </c>
    </row>
    <row r="22" spans="1:3">
      <c s="3" r="A22" t="s">
        <v>52</v>
      </c>
      <c s="5" r="B22" t="n">
        <v>150157</v>
      </c>
      <c s="5" r="C22" t="n">
        <v>170187</v>
      </c>
    </row>
    <row r="23" spans="1:3">
      <c s="3" r="A23" t="s">
        <v>53</v>
      </c>
      <c s="5" r="B23" t="n">
        <v>3455085</v>
      </c>
      <c s="5" r="C23" t="n">
        <v>2336942</v>
      </c>
    </row>
    <row r="24" spans="1:3">
      <c s="3" r="A24" t="s">
        <v>54</v>
      </c>
      <c s="5" r="B24" t="n">
        <v>1441840</v>
      </c>
      <c s="6" r="C24" t="n">
        <v>1439735</v>
      </c>
    </row>
    <row r="25" spans="1:3">
      <c s="3" r="A25" t="s">
        <v>55</v>
      </c>
      <c s="5" r="B25" t="n">
        <v>175338</v>
      </c>
      <c s="3" r="C25" t="s">
        <v>56</v>
      </c>
    </row>
    <row r="26" spans="1:3">
      <c s="3" r="A26" t="s">
        <v>57</v>
      </c>
      <c s="5" r="B26" t="n">
        <v>570</v>
      </c>
      <c s="6" r="C26" t="n">
        <v>570</v>
      </c>
    </row>
    <row r="27" spans="1:3">
      <c s="3" r="A27" t="s">
        <v>58</v>
      </c>
      <c s="5" r="B27" t="n">
        <v>117700</v>
      </c>
      <c s="5" r="C27" t="n">
        <v>144476</v>
      </c>
    </row>
    <row r="28" spans="1:3">
      <c s="3" r="A28" t="s">
        <v>59</v>
      </c>
      <c s="5" r="B28" t="n">
        <v>5340690</v>
      </c>
      <c s="5" r="C28" t="n">
        <v>4091910</v>
      </c>
    </row>
    <row r="29" spans="1:3">
      <c s="3" r="A29" t="s">
        <v>60</v>
      </c>
      <c s="5" r="B29" t="n">
        <v>165572</v>
      </c>
      <c s="5" r="C29" t="n">
        <v>368614</v>
      </c>
    </row>
    <row r="30" spans="1:3">
      <c s="3" r="A30" t="s">
        <v>61</v>
      </c>
      <c s="5" r="B30" t="n">
        <v>165572</v>
      </c>
      <c s="5" r="C30" t="n">
        <v>368614</v>
      </c>
    </row>
    <row r="31" spans="1:3">
      <c s="3" r="A31" t="s">
        <v>62</v>
      </c>
      <c s="6" r="B31" t="n">
        <v>5506262</v>
      </c>
      <c s="6" r="C31" t="n">
        <v>4460524</v>
      </c>
    </row>
    <row r="32" spans="1:3">
      <c s="3" r="A32" t="s">
        <v>63</v>
      </c>
      <c s="3" r="B32" t="s">
        <v>56</v>
      </c>
      <c s="3" r="C32" t="s">
        <v>56</v>
      </c>
    </row>
    <row r="33" spans="1:3">
      <c s="7" r="A33" t="s">
        <v>64</v>
      </c>
    </row>
    <row r="34" spans="1:3">
      <c s="3" r="A34" t="s">
        <v>65</v>
      </c>
      <c s="6" r="B34" t="n">
        <v>39532</v>
      </c>
      <c s="6" r="C34" t="n">
        <v>39405</v>
      </c>
    </row>
    <row r="35" spans="1:3">
      <c s="3" r="A35" t="s">
        <v>66</v>
      </c>
      <c s="5" r="B35" t="n">
        <v>36087808</v>
      </c>
      <c s="5" r="C35" t="n">
        <v>35632410</v>
      </c>
    </row>
    <row r="36" spans="1:3">
      <c s="3" r="A36" t="s">
        <v>67</v>
      </c>
      <c s="5" r="B36" t="n">
        <v>-7592709</v>
      </c>
      <c s="5" r="C36" t="n">
        <v>-5382852</v>
      </c>
    </row>
    <row r="37" spans="1:3">
      <c s="3" r="A37" t="s">
        <v>68</v>
      </c>
      <c s="5" r="B37" t="n">
        <v>-590742</v>
      </c>
      <c s="5" r="C37" t="n">
        <v>-504748</v>
      </c>
    </row>
    <row r="38" spans="1:3">
      <c s="3" r="A38" t="s">
        <v>69</v>
      </c>
      <c s="6" r="B38" t="n">
        <v>-5376605</v>
      </c>
      <c s="5" r="C38" t="n">
        <v>-2835917</v>
      </c>
    </row>
    <row r="39" spans="1:3">
      <c s="3" r="A39" t="s">
        <v>70</v>
      </c>
      <c s="3" r="B39" t="s">
        <v>56</v>
      </c>
      <c s="5" r="C39" t="n">
        <v>16717</v>
      </c>
    </row>
    <row r="40" spans="1:3">
      <c s="3" r="A40" t="s">
        <v>71</v>
      </c>
      <c s="6" r="B40" t="n">
        <v>22567284</v>
      </c>
      <c s="5" r="C40" t="n">
        <v>26965015</v>
      </c>
    </row>
    <row r="41" spans="1:3">
      <c s="3" r="A41" t="s">
        <v>72</v>
      </c>
      <c s="6" r="B41" t="n">
        <v>28073546</v>
      </c>
      <c s="6" r="C41" t="n">
        <v>31425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v>
      </c>
    </row>
    <row r="3" spans="1:2">
      <c s="7" r="A3" t="s">
        <v>191</v>
      </c>
    </row>
    <row r="4" spans="1:2">
      <c s="3" r="A4" t="s">
        <v>222</v>
      </c>
      <c s="3"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4</v>
      </c>
      <c s="2" r="B1" t="s">
        <v>1</v>
      </c>
    </row>
    <row r="2" spans="1:2">
      <c s="2" r="B2" t="s">
        <v>2</v>
      </c>
    </row>
    <row r="3" spans="1:2">
      <c s="7" r="A3" t="s">
        <v>191</v>
      </c>
    </row>
    <row r="4" spans="1:2">
      <c s="3" r="A4" t="s">
        <v>225</v>
      </c>
      <c s="3"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7</v>
      </c>
      <c s="2" r="B1" t="s">
        <v>1</v>
      </c>
    </row>
    <row r="2" spans="1:2">
      <c s="2" r="B2" t="s">
        <v>2</v>
      </c>
    </row>
    <row r="3" spans="1:2">
      <c s="7" r="A3" t="s">
        <v>191</v>
      </c>
    </row>
    <row r="4" spans="1:2">
      <c s="3" r="A4" t="s">
        <v>228</v>
      </c>
      <c s="3"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0</v>
      </c>
      <c s="2" r="B1" t="s">
        <v>1</v>
      </c>
    </row>
    <row r="2" spans="1:2">
      <c s="2" r="B2" t="s">
        <v>2</v>
      </c>
    </row>
    <row r="3" spans="1:2">
      <c s="7" r="A3" t="s">
        <v>191</v>
      </c>
    </row>
    <row r="4" spans="1:2">
      <c s="3" r="A4" t="s">
        <v>231</v>
      </c>
      <c s="3"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3</v>
      </c>
      <c s="2" r="B1" t="s">
        <v>1</v>
      </c>
    </row>
    <row r="2" spans="1:2">
      <c s="2" r="B2" t="s">
        <v>2</v>
      </c>
    </row>
    <row r="3" spans="1:2">
      <c s="7" r="A3" t="s">
        <v>191</v>
      </c>
    </row>
    <row r="4" spans="1:2">
      <c s="3" r="A4" t="s">
        <v>234</v>
      </c>
      <c s="3"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6</v>
      </c>
      <c s="2" r="B1" t="s">
        <v>1</v>
      </c>
    </row>
    <row r="2" spans="1:2">
      <c s="2" r="B2" t="s">
        <v>2</v>
      </c>
    </row>
    <row r="3" spans="1:2">
      <c s="7" r="A3" t="s">
        <v>191</v>
      </c>
    </row>
    <row r="4" spans="1:2">
      <c s="3" r="A4" t="s">
        <v>237</v>
      </c>
      <c s="3"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9</v>
      </c>
      <c s="2" r="B1" t="s">
        <v>1</v>
      </c>
    </row>
    <row r="2" spans="1:2">
      <c s="2" r="B2" t="s">
        <v>2</v>
      </c>
    </row>
    <row r="3" spans="1:2">
      <c s="7" r="A3" t="s">
        <v>191</v>
      </c>
    </row>
    <row r="4" spans="1:2">
      <c s="3" r="A4" t="s">
        <v>240</v>
      </c>
      <c s="3"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7" r="A3" t="s">
        <v>243</v>
      </c>
    </row>
    <row r="4" spans="1:2">
      <c s="3" r="A4" t="s">
        <v>244</v>
      </c>
      <c s="3" r="B4" t="s">
        <v>245</v>
      </c>
    </row>
    <row r="5" spans="1:2">
      <c s="3" r="A5" t="s">
        <v>246</v>
      </c>
      <c s="3" r="B5" t="s">
        <v>247</v>
      </c>
    </row>
    <row r="6" spans="1:2">
      <c s="3" r="A6" t="s">
        <v>248</v>
      </c>
      <c s="3" r="B6" t="s">
        <v>249</v>
      </c>
    </row>
    <row r="7" spans="1:2">
      <c s="3" r="A7" t="s">
        <v>250</v>
      </c>
      <c s="3" r="B7" t="s">
        <v>251</v>
      </c>
    </row>
    <row r="8" spans="1:2">
      <c s="3" r="A8" t="s">
        <v>252</v>
      </c>
      <c s="3" r="B8" t="s">
        <v>253</v>
      </c>
    </row>
    <row r="9" spans="1:2">
      <c s="3" r="A9" t="s">
        <v>254</v>
      </c>
      <c s="3" r="B9" t="s">
        <v>255</v>
      </c>
    </row>
    <row r="10" spans="1:2">
      <c s="3" r="A10" t="s">
        <v>256</v>
      </c>
      <c s="3" r="B10" t="s">
        <v>257</v>
      </c>
    </row>
    <row r="11" spans="1:2">
      <c s="3" r="A11" t="s">
        <v>258</v>
      </c>
      <c s="3" r="B11" t="s">
        <v>259</v>
      </c>
    </row>
    <row r="12" spans="1:2">
      <c s="3" r="A12" t="s">
        <v>260</v>
      </c>
      <c s="3" r="B12" t="s">
        <v>261</v>
      </c>
    </row>
    <row r="13" spans="1:2">
      <c s="3" r="A13" t="s">
        <v>262</v>
      </c>
      <c s="3" r="B13" t="s">
        <v>46</v>
      </c>
    </row>
    <row r="14" spans="1:2">
      <c s="3" r="A14" t="s">
        <v>263</v>
      </c>
      <c s="3" r="B14" t="s">
        <v>264</v>
      </c>
    </row>
    <row r="15" spans="1:2">
      <c s="3" r="A15" t="s">
        <v>265</v>
      </c>
      <c s="3" r="B15" t="s">
        <v>266</v>
      </c>
    </row>
    <row r="16" spans="1:2">
      <c s="3" r="A16" t="s">
        <v>267</v>
      </c>
      <c s="3" r="B16" t="s">
        <v>268</v>
      </c>
    </row>
    <row r="17" spans="1:2">
      <c s="3" r="A17" t="s">
        <v>269</v>
      </c>
      <c s="3" r="B17" t="s">
        <v>270</v>
      </c>
    </row>
    <row r="18" spans="1:2">
      <c s="3" r="A18" t="s">
        <v>271</v>
      </c>
      <c s="3" r="B18" t="s">
        <v>272</v>
      </c>
    </row>
    <row r="19" spans="1:2">
      <c s="3" r="A19" t="s">
        <v>273</v>
      </c>
      <c s="3" r="B19" t="s">
        <v>274</v>
      </c>
    </row>
    <row r="20" spans="1:2">
      <c s="3" r="A20" t="s">
        <v>275</v>
      </c>
      <c s="3" r="B20" t="s">
        <v>276</v>
      </c>
    </row>
    <row r="21" spans="1:2">
      <c s="3" r="A21" t="s">
        <v>277</v>
      </c>
      <c s="3" r="B21" t="s">
        <v>278</v>
      </c>
    </row>
    <row r="22" spans="1:2">
      <c s="3" r="A22" t="s">
        <v>279</v>
      </c>
      <c s="3" r="B22"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81</v>
      </c>
      <c s="2" r="B1" t="s">
        <v>1</v>
      </c>
    </row>
    <row r="2" spans="1:2">
      <c s="2" r="B2" t="s">
        <v>2</v>
      </c>
    </row>
    <row r="3" spans="1:2">
      <c s="7" r="A3" t="s">
        <v>282</v>
      </c>
    </row>
    <row r="4" spans="1:2">
      <c s="3" r="A4" t="s">
        <v>283</v>
      </c>
      <c s="3"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5</v>
      </c>
      <c s="2" r="B1" t="s">
        <v>1</v>
      </c>
    </row>
    <row r="2" spans="1:2">
      <c s="2" r="B2" t="s">
        <v>2</v>
      </c>
    </row>
    <row r="3" spans="1:2">
      <c s="7" r="A3" t="s">
        <v>282</v>
      </c>
    </row>
    <row r="4" spans="1:2">
      <c s="3" r="A4" t="s">
        <v>286</v>
      </c>
      <c s="3"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3</v>
      </c>
      <c s="2" r="B1" t="s">
        <v>2</v>
      </c>
      <c s="2" r="C1" t="s">
        <v>31</v>
      </c>
    </row>
    <row r="2" spans="1:3">
      <c s="3" r="A2" t="s">
        <v>74</v>
      </c>
      <c s="8" r="B2" t="n">
        <v>0.001</v>
      </c>
      <c s="8" r="C2" t="n">
        <v>0.001</v>
      </c>
    </row>
    <row r="3" spans="1:3">
      <c s="3" r="A3" t="s">
        <v>75</v>
      </c>
      <c s="5" r="B3" t="n">
        <v>100000000</v>
      </c>
      <c s="5" r="C3" t="n">
        <v>100000000</v>
      </c>
    </row>
    <row r="4" spans="1:3">
      <c s="3" r="A4" t="s">
        <v>76</v>
      </c>
      <c s="5" r="B4" t="n">
        <v>39532035</v>
      </c>
      <c s="5" r="C4" t="n">
        <v>39404782</v>
      </c>
    </row>
    <row r="5" spans="1:3">
      <c s="3" r="A5" t="s">
        <v>77</v>
      </c>
      <c s="5" r="B5" t="n">
        <v>39532035</v>
      </c>
      <c s="5" r="C5" t="n">
        <v>39404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8</v>
      </c>
      <c s="2" r="B1" t="s">
        <v>1</v>
      </c>
    </row>
    <row r="2" spans="1:2">
      <c s="2" r="B2" t="s">
        <v>2</v>
      </c>
    </row>
    <row r="3" spans="1:2">
      <c s="7" r="A3" t="s">
        <v>282</v>
      </c>
    </row>
    <row r="4" spans="1:2">
      <c s="3" r="A4" t="s">
        <v>289</v>
      </c>
      <c s="3" r="B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91</v>
      </c>
      <c s="2" r="B1" t="s">
        <v>1</v>
      </c>
    </row>
    <row r="2" spans="1:2">
      <c s="2" r="B2" t="s">
        <v>2</v>
      </c>
    </row>
    <row r="3" spans="1:2">
      <c s="7" r="A3" t="s">
        <v>282</v>
      </c>
    </row>
    <row r="4" spans="1:2">
      <c s="3" r="A4" t="s">
        <v>292</v>
      </c>
      <c s="3" r="B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7" r="A3" t="s">
        <v>282</v>
      </c>
    </row>
    <row r="4" spans="1:2">
      <c s="3" r="A4" t="s">
        <v>295</v>
      </c>
      <c s="3" r="B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97</v>
      </c>
      <c s="2" r="B1" t="s">
        <v>1</v>
      </c>
    </row>
    <row r="2" spans="1:2">
      <c s="2" r="B2" t="s">
        <v>2</v>
      </c>
    </row>
    <row r="3" spans="1:2">
      <c s="7" r="A3" t="s">
        <v>282</v>
      </c>
    </row>
    <row r="4" spans="1:2">
      <c s="3" r="A4" t="s">
        <v>298</v>
      </c>
      <c s="3" r="B4" t="s">
        <v>299</v>
      </c>
    </row>
    <row r="5" spans="1:2">
      <c s="3" r="A5" t="s">
        <v>300</v>
      </c>
      <c s="3" r="B5"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7" r="A3" t="s">
        <v>282</v>
      </c>
    </row>
    <row r="4" spans="1:2">
      <c s="3" r="A4" t="s">
        <v>303</v>
      </c>
      <c s="3" r="B4" t="s">
        <v>304</v>
      </c>
    </row>
    <row r="5" spans="1:2">
      <c s="3" r="A5" t="s">
        <v>305</v>
      </c>
      <c s="3" r="B5"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07</v>
      </c>
      <c s="2" r="B1" t="s">
        <v>1</v>
      </c>
    </row>
    <row r="2" spans="1:2">
      <c s="2" r="B2" t="s">
        <v>2</v>
      </c>
    </row>
    <row r="3" spans="1:2">
      <c s="7" r="A3" t="s">
        <v>282</v>
      </c>
    </row>
    <row r="4" spans="1:2">
      <c s="3" r="A4" t="s">
        <v>308</v>
      </c>
      <c s="3" r="B4" t="s">
        <v>309</v>
      </c>
    </row>
    <row r="5" spans="1:2">
      <c s="3" r="A5" t="s">
        <v>310</v>
      </c>
      <c s="3" r="B5" t="s">
        <v>311</v>
      </c>
    </row>
    <row r="6" spans="1:2">
      <c s="3" r="A6" t="s">
        <v>312</v>
      </c>
      <c s="3" r="B6"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14</v>
      </c>
      <c s="2" r="B1" t="s">
        <v>1</v>
      </c>
    </row>
    <row r="2" spans="1:2">
      <c s="2" r="B2" t="s">
        <v>2</v>
      </c>
    </row>
    <row r="3" spans="1:2">
      <c s="7" r="A3" t="s">
        <v>282</v>
      </c>
    </row>
    <row r="4" spans="1:2">
      <c s="3" r="A4" t="s">
        <v>315</v>
      </c>
      <c s="3" r="B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7" r="A3" t="s">
        <v>282</v>
      </c>
    </row>
    <row r="4" spans="1:2">
      <c s="3" r="A4" t="s">
        <v>318</v>
      </c>
      <c s="3" r="B4" t="s">
        <v>319</v>
      </c>
    </row>
    <row r="5" spans="1:2">
      <c s="3" r="A5" t="s">
        <v>320</v>
      </c>
      <c s="3" r="B5" t="s">
        <v>321</v>
      </c>
    </row>
    <row r="6" spans="1:2">
      <c s="3" r="A6" t="s">
        <v>322</v>
      </c>
      <c s="3" r="B6" t="s">
        <v>323</v>
      </c>
    </row>
    <row r="7" spans="1:2">
      <c s="3" r="A7" t="s">
        <v>324</v>
      </c>
      <c s="3" r="B7"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7" r="A3" t="s">
        <v>282</v>
      </c>
    </row>
    <row r="4" spans="1:2">
      <c s="3" r="A4" t="s">
        <v>327</v>
      </c>
      <c s="3" r="B4" t="s">
        <v>328</v>
      </c>
    </row>
    <row r="5" spans="1:2">
      <c s="3" r="A5" t="s">
        <v>329</v>
      </c>
      <c s="3" r="B5"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7" r="A3" t="s">
        <v>282</v>
      </c>
    </row>
    <row r="4" spans="1:2">
      <c s="3" r="A4" t="s">
        <v>332</v>
      </c>
      <c s="3" r="B4" t="s">
        <v>333</v>
      </c>
    </row>
    <row r="5" spans="1:2">
      <c s="3" r="A5" t="s">
        <v>334</v>
      </c>
      <c s="3" r="B5"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v>
      </c>
      <c s="2" r="B1" t="s">
        <v>1</v>
      </c>
    </row>
    <row r="2" spans="1:3">
      <c s="2" r="B2" t="s">
        <v>2</v>
      </c>
      <c s="2" r="C2" t="s">
        <v>31</v>
      </c>
    </row>
    <row r="3" spans="1:3">
      <c s="3" r="A3" t="s">
        <v>79</v>
      </c>
      <c s="6" r="B3" t="n">
        <v>15812587</v>
      </c>
      <c s="6" r="C3" t="n">
        <v>14561192</v>
      </c>
    </row>
    <row r="4" spans="1:3">
      <c s="3" r="A4" t="s">
        <v>80</v>
      </c>
      <c s="5" r="B4" t="n">
        <v>12598163</v>
      </c>
      <c s="5" r="C4" t="n">
        <v>12463949</v>
      </c>
    </row>
    <row r="5" spans="1:3">
      <c s="3" r="A5" t="s">
        <v>81</v>
      </c>
      <c s="5" r="B5" t="n">
        <v>3214424</v>
      </c>
      <c s="5" r="C5" t="n">
        <v>2097243</v>
      </c>
    </row>
    <row r="6" spans="1:3">
      <c s="7" r="A6" t="s">
        <v>82</v>
      </c>
    </row>
    <row r="7" spans="1:3">
      <c s="3" r="A7" t="s">
        <v>83</v>
      </c>
      <c s="5" r="B7" t="n">
        <v>2721781</v>
      </c>
      <c s="5" r="C7" t="n">
        <v>3360566</v>
      </c>
    </row>
    <row r="8" spans="1:3">
      <c s="3" r="A8" t="s">
        <v>84</v>
      </c>
      <c s="5" r="B8" t="n">
        <v>2814747</v>
      </c>
      <c s="5" r="C8" t="n">
        <v>3019094</v>
      </c>
    </row>
    <row r="9" spans="1:3">
      <c s="3" r="A9" t="s">
        <v>85</v>
      </c>
      <c s="5" r="B9" t="n">
        <v>369531</v>
      </c>
      <c s="5" r="C9" t="n">
        <v>573029</v>
      </c>
    </row>
    <row r="10" spans="1:3">
      <c s="3" r="A10" t="s">
        <v>86</v>
      </c>
      <c s="5" r="B10" t="n">
        <v>707844</v>
      </c>
      <c s="5" r="C10" t="n">
        <v>336066</v>
      </c>
    </row>
    <row r="11" spans="1:3">
      <c s="3" r="A11" t="s">
        <v>87</v>
      </c>
      <c s="5" r="B11" t="n">
        <v>6613903</v>
      </c>
      <c s="5" r="C11" t="n">
        <v>7288755</v>
      </c>
    </row>
    <row r="12" spans="1:3">
      <c s="3" r="A12" t="s">
        <v>88</v>
      </c>
      <c s="5" r="B12" t="n">
        <v>-3399479</v>
      </c>
      <c s="5" r="C12" t="n">
        <v>-5191512</v>
      </c>
    </row>
    <row r="13" spans="1:3">
      <c s="7" r="A13" t="s">
        <v>89</v>
      </c>
    </row>
    <row r="14" spans="1:3">
      <c s="3" r="A14" t="s">
        <v>90</v>
      </c>
      <c s="5" r="B14" t="n">
        <v>98171</v>
      </c>
      <c s="5" r="C14" t="n">
        <v>10511</v>
      </c>
    </row>
    <row r="15" spans="1:3">
      <c s="3" r="A15" t="s">
        <v>91</v>
      </c>
      <c s="5" r="B15" t="n">
        <v>-51232</v>
      </c>
      <c s="5" r="C15" t="n">
        <v>-53379</v>
      </c>
    </row>
    <row r="16" spans="1:3">
      <c s="3" r="A16" t="s">
        <v>92</v>
      </c>
      <c s="5" r="B16" t="n">
        <v>7253</v>
      </c>
      <c s="5" r="C16" t="n">
        <v>-815</v>
      </c>
    </row>
    <row r="17" spans="1:3">
      <c s="3" r="A17" t="s">
        <v>93</v>
      </c>
      <c s="5" r="B17" t="n">
        <v>459279</v>
      </c>
      <c s="5" r="C17" t="n">
        <v>450147</v>
      </c>
    </row>
    <row r="18" spans="1:3">
      <c s="3" r="A18" t="s">
        <v>94</v>
      </c>
      <c s="5" r="B18" t="n">
        <v>513471</v>
      </c>
      <c s="5" r="C18" t="n">
        <v>406464</v>
      </c>
    </row>
    <row r="19" spans="1:3">
      <c s="3" r="A19" t="s">
        <v>95</v>
      </c>
      <c s="5" r="B19" t="n">
        <v>-2886008</v>
      </c>
      <c s="5" r="C19" t="n">
        <v>-4785048</v>
      </c>
    </row>
    <row r="20" spans="1:3">
      <c s="3" r="A20" t="s">
        <v>96</v>
      </c>
      <c s="5" r="B20" t="n">
        <v>697786</v>
      </c>
      <c s="5" r="C20" t="n">
        <v>1702551</v>
      </c>
    </row>
    <row r="21" spans="1:3">
      <c s="3" r="A21" t="s">
        <v>97</v>
      </c>
      <c s="5" r="B21" t="n">
        <v>-2188222</v>
      </c>
      <c s="5" r="C21" t="n">
        <v>-3082497</v>
      </c>
    </row>
    <row r="22" spans="1:3">
      <c s="3" r="A22" t="s">
        <v>98</v>
      </c>
      <c s="5" r="B22" t="n">
        <v>21635</v>
      </c>
      <c s="5" r="C22" t="n">
        <v>-16429</v>
      </c>
    </row>
    <row r="23" spans="1:3">
      <c s="3" r="A23" t="s">
        <v>99</v>
      </c>
      <c s="6" r="B23" t="n">
        <v>-2209857</v>
      </c>
      <c s="6" r="C23" t="n">
        <v>-3066068</v>
      </c>
    </row>
    <row r="24" spans="1:3">
      <c s="3" r="A24" t="s">
        <v>100</v>
      </c>
      <c s="9" r="B24" t="n">
        <v>-0.06</v>
      </c>
      <c s="9" r="C24" t="n">
        <v>-0.09</v>
      </c>
    </row>
    <row r="25" spans="1:3">
      <c s="3" r="A25" t="s">
        <v>101</v>
      </c>
      <c s="5" r="B25" t="n">
        <v>39486941</v>
      </c>
      <c s="5" r="C25" t="n">
        <v>32398941</v>
      </c>
    </row>
    <row r="26" spans="1:3">
      <c s="3" r="A26" t="s">
        <v>102</v>
      </c>
      <c s="9" r="B26" t="n">
        <v>-0.06</v>
      </c>
      <c s="9" r="C26" t="n">
        <v>-0.09</v>
      </c>
    </row>
    <row r="27" spans="1:3">
      <c s="3" r="A27" t="s">
        <v>103</v>
      </c>
      <c s="5" r="B27" t="n">
        <v>39486941</v>
      </c>
      <c s="5" r="C27" t="n">
        <v>323989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36</v>
      </c>
      <c s="2" r="B1" t="s">
        <v>1</v>
      </c>
    </row>
    <row r="2" spans="1:2">
      <c s="2" r="B2" t="s">
        <v>2</v>
      </c>
    </row>
    <row r="3" spans="1:2">
      <c s="7" r="A3" t="s">
        <v>282</v>
      </c>
    </row>
    <row r="4" spans="1:2">
      <c s="3" r="A4" t="s">
        <v>337</v>
      </c>
      <c s="3" r="B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9</v>
      </c>
      <c s="2" r="B1" t="s">
        <v>1</v>
      </c>
    </row>
    <row r="2" spans="1:3">
      <c s="2" r="B2" t="s">
        <v>2</v>
      </c>
      <c s="2" r="C2" t="s">
        <v>31</v>
      </c>
    </row>
    <row r="3" spans="1:3">
      <c s="3" r="A3" t="s">
        <v>340</v>
      </c>
    </row>
    <row r="4" spans="1:3">
      <c s="3" r="A4" t="s">
        <v>341</v>
      </c>
      <c s="3" r="B4" t="s">
        <v>342</v>
      </c>
    </row>
    <row r="5" spans="1:3">
      <c s="3" r="A5" t="s">
        <v>343</v>
      </c>
    </row>
    <row r="6" spans="1:3">
      <c s="3" r="A6" t="s">
        <v>341</v>
      </c>
      <c s="3" r="B6" t="s">
        <v>342</v>
      </c>
    </row>
    <row r="7" spans="1:3">
      <c s="3" r="A7" t="s">
        <v>344</v>
      </c>
    </row>
    <row r="8" spans="1:3">
      <c s="3" r="A8" t="s">
        <v>341</v>
      </c>
      <c s="3" r="B8" t="s">
        <v>345</v>
      </c>
    </row>
    <row r="9" spans="1:3">
      <c s="3" r="A9" t="s">
        <v>346</v>
      </c>
    </row>
    <row r="10" spans="1:3">
      <c s="3" r="A10" t="s">
        <v>341</v>
      </c>
      <c s="3" r="B10" t="s">
        <v>342</v>
      </c>
    </row>
    <row r="11" spans="1:3">
      <c s="3" r="A11" t="s">
        <v>347</v>
      </c>
    </row>
    <row r="12" spans="1:3">
      <c s="3" r="A12" t="s">
        <v>341</v>
      </c>
      <c s="3" r="B12" t="s">
        <v>348</v>
      </c>
    </row>
    <row r="13" spans="1:3">
      <c s="3" r="A13" t="s">
        <v>349</v>
      </c>
    </row>
    <row r="14" spans="1:3">
      <c s="3" r="A14" t="s">
        <v>350</v>
      </c>
      <c s="3" r="B14" t="s">
        <v>351</v>
      </c>
    </row>
    <row r="15" spans="1:3">
      <c s="3" r="A15" t="s">
        <v>352</v>
      </c>
      <c s="3" r="B15" t="s">
        <v>353</v>
      </c>
    </row>
    <row r="16" spans="1:3">
      <c s="3" r="A16" t="s">
        <v>354</v>
      </c>
    </row>
    <row r="17" spans="1:3">
      <c s="3" r="A17" t="s">
        <v>350</v>
      </c>
      <c s="3" r="B17" t="s">
        <v>355</v>
      </c>
    </row>
    <row r="18" spans="1:3">
      <c s="3" r="A18" t="s">
        <v>352</v>
      </c>
      <c s="3" r="B18" t="s">
        <v>355</v>
      </c>
    </row>
    <row r="19" spans="1:3">
      <c s="3" r="A19" t="s">
        <v>356</v>
      </c>
    </row>
    <row r="20" spans="1:3">
      <c s="3" r="A20" t="s">
        <v>357</v>
      </c>
      <c s="3" r="B20" t="s">
        <v>358</v>
      </c>
    </row>
    <row r="21" spans="1:3">
      <c s="3" r="A21" t="s">
        <v>150</v>
      </c>
    </row>
    <row r="22" spans="1:3">
      <c s="3" r="A22" t="s">
        <v>359</v>
      </c>
      <c s="6" r="B22" t="n">
        <v>369531</v>
      </c>
      <c s="6" r="C22" t="n">
        <v>573029</v>
      </c>
    </row>
    <row r="23" spans="1:3">
      <c s="3" r="A23" t="s">
        <v>360</v>
      </c>
      <c s="5" r="B23" t="n">
        <v>0</v>
      </c>
      <c s="5" r="C23" t="n">
        <v>157080</v>
      </c>
    </row>
    <row r="24" spans="1:3">
      <c s="3" r="A24" t="s">
        <v>361</v>
      </c>
      <c s="5" r="B24" t="n">
        <v>0</v>
      </c>
      <c s="5" r="C24" t="n">
        <v>0</v>
      </c>
    </row>
    <row r="25" spans="1:3">
      <c s="3" r="A25" t="s">
        <v>362</v>
      </c>
      <c s="5" r="B25" t="n">
        <v>292826</v>
      </c>
      <c s="5" r="C25" t="n">
        <v>218879</v>
      </c>
    </row>
    <row r="26" spans="1:3">
      <c s="3" r="A26" t="s">
        <v>363</v>
      </c>
      <c s="5" r="B26" t="n">
        <v>34442</v>
      </c>
      <c s="5" r="C26" t="n">
        <v>50327</v>
      </c>
    </row>
    <row r="27" spans="1:3">
      <c s="3" r="A27" t="s">
        <v>364</v>
      </c>
      <c s="5" r="B27" t="n">
        <v>707844</v>
      </c>
      <c s="5" r="C27" t="n">
        <v>336066</v>
      </c>
    </row>
    <row r="28" spans="1:3">
      <c s="3" r="A28" t="s">
        <v>359</v>
      </c>
      <c s="6" r="B28" t="n">
        <v>369531</v>
      </c>
      <c s="6" r="C28" t="n">
        <v>5730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65</v>
      </c>
      <c s="2" r="B1" t="s">
        <v>1</v>
      </c>
    </row>
    <row r="2" spans="1:3">
      <c s="2" r="B2" t="s">
        <v>2</v>
      </c>
      <c s="2" r="C2" t="s">
        <v>31</v>
      </c>
    </row>
    <row r="3" spans="1:3">
      <c s="3" r="A3" t="s">
        <v>366</v>
      </c>
      <c s="6" r="B3" t="n">
        <v>1654290</v>
      </c>
      <c s="6" r="C3" t="n">
        <v>608356</v>
      </c>
    </row>
    <row r="4" spans="1:3">
      <c s="3" r="A4" t="s">
        <v>157</v>
      </c>
      <c s="5" r="B4" t="n">
        <v>80729</v>
      </c>
      <c s="5" r="C4" t="n">
        <v>216919</v>
      </c>
    </row>
    <row r="5" spans="1:3">
      <c s="3" r="A5" t="s">
        <v>367</v>
      </c>
      <c s="6" r="B5" t="n">
        <v>-398083</v>
      </c>
      <c s="5" r="C5" t="n">
        <v>-42117</v>
      </c>
    </row>
    <row r="6" spans="1:3">
      <c s="3" r="A6" t="s">
        <v>368</v>
      </c>
      <c s="3" r="B6" t="s">
        <v>56</v>
      </c>
      <c s="5" r="C6" t="n">
        <v>951354</v>
      </c>
    </row>
    <row r="7" spans="1:3">
      <c s="3" r="A7" t="s">
        <v>369</v>
      </c>
      <c s="6" r="B7" t="n">
        <v>-249065</v>
      </c>
      <c s="5" r="C7" t="n">
        <v>-80222</v>
      </c>
    </row>
    <row r="8" spans="1:3">
      <c s="3" r="A8" t="s">
        <v>370</v>
      </c>
      <c s="6" r="B8" t="n">
        <v>1087871</v>
      </c>
      <c s="6" r="C8" t="n">
        <v>16542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71</v>
      </c>
      <c s="2" r="B1" t="s">
        <v>372</v>
      </c>
      <c s="2" r="C1" t="s">
        <v>373</v>
      </c>
      <c s="2" r="D1" t="s">
        <v>374</v>
      </c>
      <c s="2" r="E1" t="s">
        <v>31</v>
      </c>
      <c s="2" r="F1" t="s">
        <v>375</v>
      </c>
      <c s="2" r="G1" t="s">
        <v>376</v>
      </c>
      <c s="2" r="H1" t="s">
        <v>31</v>
      </c>
    </row>
    <row r="2" spans="1:8">
      <c s="3" r="A2" t="s">
        <v>377</v>
      </c>
    </row>
    <row r="3" spans="1:8">
      <c s="3" r="A3" t="s">
        <v>378</v>
      </c>
      <c s="6" r="D3" t="n">
        <v>75000</v>
      </c>
    </row>
    <row r="4" spans="1:8">
      <c s="3" r="A4" t="s">
        <v>379</v>
      </c>
    </row>
    <row r="5" spans="1:8">
      <c s="3" r="A5" t="s">
        <v>378</v>
      </c>
      <c s="6" r="C5" t="n">
        <v>75000</v>
      </c>
    </row>
    <row r="6" spans="1:8">
      <c s="3" r="A6" t="s">
        <v>380</v>
      </c>
    </row>
    <row r="7" spans="1:8">
      <c s="3" r="A7" t="s">
        <v>378</v>
      </c>
      <c s="6" r="G7" t="n">
        <v>60000</v>
      </c>
    </row>
    <row r="8" spans="1:8">
      <c s="3" r="A8" t="s">
        <v>381</v>
      </c>
      <c s="3" r="G8" t="s">
        <v>353</v>
      </c>
    </row>
    <row r="9" spans="1:8">
      <c s="3" r="A9" t="s">
        <v>382</v>
      </c>
    </row>
    <row r="10" spans="1:8">
      <c s="3" r="A10" t="s">
        <v>383</v>
      </c>
      <c s="6" r="B10" t="n">
        <v>175000</v>
      </c>
    </row>
    <row r="11" spans="1:8">
      <c s="3" r="A11" t="s">
        <v>384</v>
      </c>
    </row>
    <row r="12" spans="1:8">
      <c s="3" r="A12" t="s">
        <v>378</v>
      </c>
      <c s="6" r="E12" t="n">
        <v>35000</v>
      </c>
      <c s="6" r="F12" t="n">
        <v>25000</v>
      </c>
      <c s="6" r="H12" t="n">
        <v>6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85</v>
      </c>
      <c s="2" r="B1" t="s">
        <v>2</v>
      </c>
      <c s="2" r="C1" t="s">
        <v>31</v>
      </c>
    </row>
    <row r="2" spans="1:3">
      <c s="3" r="A2" t="s">
        <v>386</v>
      </c>
      <c s="6" r="B2" t="n">
        <v>466538</v>
      </c>
      <c s="6" r="C2" t="n">
        <v>507849</v>
      </c>
    </row>
    <row r="3" spans="1:3">
      <c s="3" r="A3" t="s">
        <v>387</v>
      </c>
      <c s="5" r="B3" t="n">
        <v>1498406</v>
      </c>
      <c s="5" r="C3" t="n">
        <v>1501050</v>
      </c>
    </row>
    <row r="4" spans="1:3">
      <c s="3" r="A4" t="s">
        <v>388</v>
      </c>
      <c s="5" r="B4" t="n">
        <v>1770070</v>
      </c>
      <c s="5" r="C4" t="n">
        <v>1326840</v>
      </c>
    </row>
    <row r="5" spans="1:3">
      <c s="3" r="A5" t="s">
        <v>389</v>
      </c>
      <c s="5" r="B5" t="n">
        <v>1788161</v>
      </c>
      <c s="5" r="C5" t="n">
        <v>2028225</v>
      </c>
    </row>
    <row r="6" spans="1:3">
      <c s="3" r="A6" t="s">
        <v>390</v>
      </c>
      <c s="5" r="B6" t="n">
        <v>-606504</v>
      </c>
      <c s="5" r="C6" t="n">
        <v>-449098</v>
      </c>
    </row>
    <row r="7" spans="1:3">
      <c s="3" r="A7" t="s">
        <v>391</v>
      </c>
      <c s="6" r="B7" t="n">
        <v>4916671</v>
      </c>
      <c s="6" r="C7" t="n">
        <v>49148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392</v>
      </c>
      <c s="2" r="B1" t="s">
        <v>1</v>
      </c>
    </row>
    <row r="2" spans="1:3">
      <c s="2" r="B2" t="s">
        <v>2</v>
      </c>
      <c s="2" r="C2" t="s">
        <v>31</v>
      </c>
    </row>
    <row r="3" spans="1:3">
      <c s="3" r="A3" t="s">
        <v>393</v>
      </c>
      <c s="6" r="B3" t="n">
        <v>1437787</v>
      </c>
      <c s="6" r="C3" t="n">
        <v>16225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394</v>
      </c>
      <c s="2" r="B1" t="s">
        <v>1</v>
      </c>
    </row>
    <row r="2" spans="1:3">
      <c s="2" r="B2" t="s">
        <v>2</v>
      </c>
      <c s="2" r="C2" t="s">
        <v>31</v>
      </c>
    </row>
    <row r="3" spans="1:3">
      <c s="3" r="A3" t="s">
        <v>395</v>
      </c>
    </row>
    <row r="4" spans="1:3">
      <c s="3" r="A4" t="s">
        <v>350</v>
      </c>
      <c s="3" r="B4" t="s">
        <v>351</v>
      </c>
    </row>
    <row r="5" spans="1:3">
      <c s="3" r="A5" t="s">
        <v>396</v>
      </c>
    </row>
    <row r="6" spans="1:3">
      <c s="3" r="A6" t="s">
        <v>350</v>
      </c>
      <c s="3" r="B6" t="s">
        <v>351</v>
      </c>
    </row>
    <row r="7" spans="1:3">
      <c s="3" r="A7" t="s">
        <v>397</v>
      </c>
    </row>
    <row r="8" spans="1:3">
      <c s="3" r="A8" t="s">
        <v>350</v>
      </c>
      <c s="3" r="B8" t="s">
        <v>351</v>
      </c>
    </row>
    <row r="9" spans="1:3">
      <c s="3" r="A9" t="s">
        <v>398</v>
      </c>
    </row>
    <row r="10" spans="1:3">
      <c s="3" r="A10" t="s">
        <v>350</v>
      </c>
      <c s="3" r="B10" t="s">
        <v>351</v>
      </c>
    </row>
    <row r="11" spans="1:3">
      <c s="3" r="A11" t="s">
        <v>349</v>
      </c>
    </row>
    <row r="12" spans="1:3">
      <c s="3" r="A12" t="s">
        <v>350</v>
      </c>
      <c s="3" r="B12" t="s">
        <v>351</v>
      </c>
    </row>
    <row r="13" spans="1:3">
      <c s="3" r="A13" t="s">
        <v>399</v>
      </c>
    </row>
    <row r="14" spans="1:3">
      <c s="3" r="A14" t="s">
        <v>350</v>
      </c>
      <c s="3" r="B14" t="s">
        <v>355</v>
      </c>
    </row>
    <row r="15" spans="1:3">
      <c s="3" r="A15" t="s">
        <v>400</v>
      </c>
    </row>
    <row r="16" spans="1:3">
      <c s="3" r="A16" t="s">
        <v>350</v>
      </c>
      <c s="3" r="B16" t="s">
        <v>355</v>
      </c>
    </row>
    <row r="17" spans="1:3">
      <c s="3" r="A17" t="s">
        <v>401</v>
      </c>
    </row>
    <row r="18" spans="1:3">
      <c s="3" r="A18" t="s">
        <v>350</v>
      </c>
      <c s="3" r="B18" t="s">
        <v>402</v>
      </c>
    </row>
    <row r="19" spans="1:3">
      <c s="3" r="A19" t="s">
        <v>403</v>
      </c>
    </row>
    <row r="20" spans="1:3">
      <c s="3" r="A20" t="s">
        <v>350</v>
      </c>
      <c s="3" r="B20" t="s">
        <v>402</v>
      </c>
    </row>
    <row r="21" spans="1:3">
      <c s="3" r="A21" t="s">
        <v>354</v>
      </c>
    </row>
    <row r="22" spans="1:3">
      <c s="3" r="A22" t="s">
        <v>350</v>
      </c>
      <c s="3" r="B22" t="s">
        <v>355</v>
      </c>
    </row>
    <row r="23" spans="1:3">
      <c s="3" r="A23" t="s">
        <v>404</v>
      </c>
    </row>
    <row r="24" spans="1:3">
      <c s="3" r="A24" t="s">
        <v>405</v>
      </c>
      <c s="6" r="B24" t="n">
        <v>10536377</v>
      </c>
      <c s="6" r="C24" t="n">
        <v>10792494</v>
      </c>
    </row>
    <row r="25" spans="1:3">
      <c s="3" r="A25" t="s">
        <v>406</v>
      </c>
    </row>
    <row r="26" spans="1:3">
      <c s="3" r="A26" t="s">
        <v>405</v>
      </c>
      <c s="5" r="B26" t="n">
        <v>143783</v>
      </c>
      <c s="5" r="C26" t="n">
        <v>160427</v>
      </c>
    </row>
    <row r="27" spans="1:3">
      <c s="3" r="A27" t="s">
        <v>407</v>
      </c>
    </row>
    <row r="28" spans="1:3">
      <c s="3" r="A28" t="s">
        <v>405</v>
      </c>
      <c s="5" r="B28" t="n">
        <v>269526</v>
      </c>
      <c s="5" r="C28" t="n">
        <v>288351</v>
      </c>
    </row>
    <row r="29" spans="1:3">
      <c s="3" r="A29" t="s">
        <v>408</v>
      </c>
    </row>
    <row r="30" spans="1:3">
      <c s="3" r="A30" t="s">
        <v>405</v>
      </c>
      <c s="6" r="B30" t="n">
        <v>40365</v>
      </c>
      <c s="5" r="C30" t="n">
        <v>93477</v>
      </c>
    </row>
    <row r="31" spans="1:3">
      <c s="3" r="A31" t="s">
        <v>409</v>
      </c>
    </row>
    <row r="32" spans="1:3">
      <c s="3" r="A32" t="s">
        <v>350</v>
      </c>
      <c s="3" r="B32" t="s">
        <v>402</v>
      </c>
    </row>
    <row r="33" spans="1:3">
      <c s="3" r="A33" t="s">
        <v>405</v>
      </c>
      <c s="6" r="B33" t="n">
        <v>141502</v>
      </c>
      <c s="5" r="C33" t="n">
        <v>180138</v>
      </c>
    </row>
    <row r="34" spans="1:3">
      <c s="3" r="A34" t="s">
        <v>410</v>
      </c>
    </row>
    <row r="35" spans="1:3">
      <c s="3" r="A35" t="s">
        <v>350</v>
      </c>
      <c s="3" r="B35" t="s">
        <v>355</v>
      </c>
    </row>
    <row r="36" spans="1:3">
      <c s="3" r="A36" t="s">
        <v>405</v>
      </c>
      <c s="6" r="B36" t="n">
        <v>972023</v>
      </c>
      <c s="5" r="C36" t="n">
        <v>1052923</v>
      </c>
    </row>
    <row r="37" spans="1:3">
      <c s="3" r="A37" t="s">
        <v>405</v>
      </c>
      <c s="5" r="B37" t="n">
        <v>12103576</v>
      </c>
      <c s="5" r="C37" t="n">
        <v>12567810</v>
      </c>
    </row>
    <row r="38" spans="1:3">
      <c s="3" r="A38" t="s">
        <v>411</v>
      </c>
      <c s="5" r="B38" t="n">
        <v>-8564882</v>
      </c>
      <c s="5" r="C38" t="n">
        <v>-8043424</v>
      </c>
    </row>
    <row r="39" spans="1:3">
      <c s="3" r="A39" t="s">
        <v>412</v>
      </c>
      <c s="6" r="B39" t="n">
        <v>3538694</v>
      </c>
      <c s="6" r="C39" t="n">
        <v>4524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413</v>
      </c>
      <c s="2" r="B1" t="s">
        <v>1</v>
      </c>
    </row>
    <row r="2" spans="1:3">
      <c s="2" r="B2" t="s">
        <v>2</v>
      </c>
      <c s="2" r="C2" t="s">
        <v>31</v>
      </c>
    </row>
    <row r="3" spans="1:3">
      <c s="3" r="A3" t="s">
        <v>414</v>
      </c>
    </row>
    <row r="4" spans="1:3">
      <c s="3" r="A4" t="s">
        <v>415</v>
      </c>
      <c s="6" r="B4" t="n">
        <v>5460</v>
      </c>
      <c s="6" r="C4" t="n">
        <v>6085</v>
      </c>
    </row>
    <row r="5" spans="1:3">
      <c s="3" r="A5" t="s">
        <v>416</v>
      </c>
    </row>
    <row r="6" spans="1:3">
      <c s="3" r="A6" t="s">
        <v>415</v>
      </c>
      <c s="5" r="B6" t="n">
        <v>16378</v>
      </c>
    </row>
    <row r="7" spans="1:3">
      <c s="3" r="A7" t="s">
        <v>417</v>
      </c>
    </row>
    <row r="8" spans="1:3">
      <c s="3" r="A8" t="s">
        <v>415</v>
      </c>
      <c s="6" r="C8" t="n">
        <v>815</v>
      </c>
    </row>
    <row r="9" spans="1:3">
      <c s="3" r="A9" t="s">
        <v>418</v>
      </c>
      <c s="3" r="C9" t="s">
        <v>419</v>
      </c>
    </row>
    <row r="10" spans="1:3">
      <c s="3" r="A10" t="s">
        <v>420</v>
      </c>
      <c s="6" r="C10" t="n">
        <v>-815</v>
      </c>
    </row>
    <row r="11" spans="1:3">
      <c s="3" r="A11" t="s">
        <v>415</v>
      </c>
      <c s="5" r="B11" t="n">
        <v>21838</v>
      </c>
      <c s="5" r="C11" t="n">
        <v>6085</v>
      </c>
    </row>
    <row r="12" spans="1:3">
      <c s="3" r="A12" t="s">
        <v>420</v>
      </c>
      <c s="6" r="B12" t="n">
        <v>7253</v>
      </c>
      <c s="6" r="C12" t="n">
        <v>-8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21</v>
      </c>
      <c s="2" r="B1" t="s">
        <v>2</v>
      </c>
      <c s="2" r="C1" t="s">
        <v>31</v>
      </c>
    </row>
    <row r="2" spans="1:3">
      <c s="3" r="A2" t="s">
        <v>422</v>
      </c>
    </row>
    <row r="3" spans="1:3">
      <c s="3" r="A3" t="s">
        <v>423</v>
      </c>
      <c s="6" r="B3" t="n">
        <v>0</v>
      </c>
      <c s="6" r="C3" t="n">
        <v>0</v>
      </c>
    </row>
    <row r="4" spans="1:3">
      <c s="3" r="A4" t="s">
        <v>116</v>
      </c>
      <c s="5" r="B4" t="n">
        <v>0</v>
      </c>
      <c s="5" r="C4" t="n">
        <v>0</v>
      </c>
    </row>
    <row r="5" spans="1:3">
      <c s="3" r="A5" t="s">
        <v>424</v>
      </c>
    </row>
    <row r="6" spans="1:3">
      <c s="3" r="A6" t="s">
        <v>423</v>
      </c>
      <c s="5" r="B6" t="n">
        <v>0</v>
      </c>
      <c s="5" r="C6" t="n">
        <v>0</v>
      </c>
    </row>
    <row r="7" spans="1:3">
      <c s="3" r="A7" t="s">
        <v>116</v>
      </c>
      <c s="5" r="B7" t="n">
        <v>0</v>
      </c>
      <c s="5" r="C7" t="n">
        <v>0</v>
      </c>
    </row>
    <row r="8" spans="1:3">
      <c s="3" r="A8" t="s">
        <v>425</v>
      </c>
    </row>
    <row r="9" spans="1:3">
      <c s="3" r="A9" t="s">
        <v>423</v>
      </c>
      <c s="5" r="B9" t="n">
        <v>21838</v>
      </c>
      <c s="5" r="C9" t="n">
        <v>6085</v>
      </c>
    </row>
    <row r="10" spans="1:3">
      <c s="3" r="A10" t="s">
        <v>116</v>
      </c>
      <c s="6" r="B10" t="n">
        <v>21838</v>
      </c>
      <c s="6" r="C10" t="n">
        <v>60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426</v>
      </c>
      <c s="2" r="B1" t="s">
        <v>1</v>
      </c>
    </row>
    <row r="2" spans="1:3">
      <c s="2" r="B2" t="s">
        <v>2</v>
      </c>
      <c s="2" r="C2" t="s">
        <v>31</v>
      </c>
    </row>
    <row r="3" spans="1:3">
      <c s="3" r="A3" t="s">
        <v>427</v>
      </c>
    </row>
    <row r="4" spans="1:3">
      <c s="3" r="A4" t="s">
        <v>352</v>
      </c>
      <c s="3" r="B4" t="s">
        <v>353</v>
      </c>
    </row>
    <row r="5" spans="1:3">
      <c s="3" r="A5" t="s">
        <v>428</v>
      </c>
    </row>
    <row r="6" spans="1:3">
      <c s="3" r="A6" t="s">
        <v>352</v>
      </c>
      <c s="3" r="B6" t="s">
        <v>355</v>
      </c>
    </row>
    <row r="7" spans="1:3">
      <c s="3" r="A7" t="s">
        <v>429</v>
      </c>
    </row>
    <row r="8" spans="1:3">
      <c s="3" r="A8" t="s">
        <v>430</v>
      </c>
      <c s="6" r="B8" t="n">
        <v>10386</v>
      </c>
      <c s="6" r="C8" t="n">
        <v>16708</v>
      </c>
    </row>
    <row r="9" spans="1:3">
      <c s="3" r="A9" t="s">
        <v>431</v>
      </c>
      <c s="6" r="B9" t="n">
        <v>6322</v>
      </c>
      <c s="5" r="C9" t="n">
        <v>7979</v>
      </c>
    </row>
    <row r="10" spans="1:3">
      <c s="3" r="A10" t="s">
        <v>349</v>
      </c>
    </row>
    <row r="11" spans="1:3">
      <c s="3" r="A11" t="s">
        <v>352</v>
      </c>
      <c s="3" r="B11" t="s">
        <v>353</v>
      </c>
    </row>
    <row r="12" spans="1:3">
      <c s="3" r="A12" t="s">
        <v>354</v>
      </c>
    </row>
    <row r="13" spans="1:3">
      <c s="3" r="A13" t="s">
        <v>352</v>
      </c>
      <c s="3" r="B13" t="s">
        <v>355</v>
      </c>
    </row>
    <row r="14" spans="1:3">
      <c s="3" r="A14" t="s">
        <v>430</v>
      </c>
      <c s="6" r="B14" t="n">
        <v>10386</v>
      </c>
      <c s="6" r="C14" t="n">
        <v>167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v>
      </c>
      <c s="2" r="B1" t="s">
        <v>1</v>
      </c>
    </row>
    <row r="2" spans="1:3">
      <c s="2" r="B2" t="s">
        <v>2</v>
      </c>
      <c s="2" r="C2" t="s">
        <v>31</v>
      </c>
    </row>
    <row r="3" spans="1:3">
      <c s="3" r="A3" t="s">
        <v>97</v>
      </c>
      <c s="6" r="B3" t="n">
        <v>-2188222</v>
      </c>
      <c s="6" r="C3" t="n">
        <v>-3082497</v>
      </c>
    </row>
    <row r="4" spans="1:3">
      <c s="3" r="A4" t="s">
        <v>105</v>
      </c>
      <c s="5" r="B4" t="n">
        <v>-2540688</v>
      </c>
      <c s="5" r="C4" t="n">
        <v>-2543352</v>
      </c>
    </row>
    <row r="5" spans="1:3">
      <c s="3" r="A5" t="s">
        <v>106</v>
      </c>
      <c s="6" r="B5" t="n">
        <v>-4728910</v>
      </c>
      <c s="5" r="C5" t="n">
        <v>-5625849</v>
      </c>
    </row>
    <row r="6" spans="1:3">
      <c s="3" r="A6" t="s">
        <v>107</v>
      </c>
      <c s="3" r="B6" t="s">
        <v>56</v>
      </c>
      <c s="5" r="C6" t="n">
        <v>-2628</v>
      </c>
    </row>
    <row r="7" spans="1:3">
      <c s="3" r="A7" t="s">
        <v>108</v>
      </c>
      <c s="6" r="B7" t="n">
        <v>-4728910</v>
      </c>
      <c s="6" r="C7" t="n">
        <v>-5623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s="1" r="A1" t="s">
        <v>432</v>
      </c>
      <c s="2" r="B1" t="s">
        <v>433</v>
      </c>
    </row>
    <row r="2" spans="1:2">
      <c s="5" r="A2" t="n">
        <v>2016</v>
      </c>
      <c s="6" r="B2" t="n">
        <v>4589</v>
      </c>
    </row>
    <row r="3" spans="1:2">
      <c s="5" r="A3" t="n">
        <v>2017</v>
      </c>
      <c s="5" r="B3" t="n">
        <v>2787</v>
      </c>
    </row>
    <row r="4" spans="1:2">
      <c s="5" r="A4" t="n">
        <v>2018</v>
      </c>
      <c s="5" r="B4" t="n">
        <v>2344</v>
      </c>
    </row>
    <row r="5" spans="1:2">
      <c s="5" r="A5" t="n">
        <v>2019</v>
      </c>
      <c s="5" r="B5" t="n">
        <v>666</v>
      </c>
    </row>
    <row r="6" spans="1:2">
      <c s="6" r="B6" t="n">
        <v>103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s="1" r="A1" t="s">
        <v>434</v>
      </c>
      <c s="2" r="B1" t="s">
        <v>435</v>
      </c>
      <c s="2" r="C1" t="s">
        <v>1</v>
      </c>
    </row>
    <row r="2" spans="1:4">
      <c s="2" r="B2" t="s">
        <v>31</v>
      </c>
      <c s="2" r="C2" t="s">
        <v>2</v>
      </c>
      <c s="2" r="D2" t="s">
        <v>31</v>
      </c>
    </row>
    <row r="3" spans="1:4">
      <c s="3" r="A3" t="s">
        <v>436</v>
      </c>
    </row>
    <row r="4" spans="1:4">
      <c s="3" r="A4" t="s">
        <v>437</v>
      </c>
      <c s="6" r="B4" t="n">
        <v>775788</v>
      </c>
    </row>
    <row r="5" spans="1:4">
      <c s="3" r="A5" t="s">
        <v>438</v>
      </c>
    </row>
    <row r="6" spans="1:4">
      <c s="3" r="A6" t="s">
        <v>437</v>
      </c>
      <c s="5" r="B6" t="n">
        <v>196255</v>
      </c>
    </row>
    <row r="7" spans="1:4">
      <c s="3" r="A7" t="s">
        <v>439</v>
      </c>
      <c s="6" r="B7" t="n">
        <v>135990</v>
      </c>
    </row>
    <row r="8" spans="1:4">
      <c s="3" r="A8" t="s">
        <v>440</v>
      </c>
      <c s="6" r="C8" t="n">
        <v>0</v>
      </c>
      <c s="6" r="D8"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s="1" r="A1" t="s">
        <v>441</v>
      </c>
      <c s="2" r="B1" t="s">
        <v>1</v>
      </c>
    </row>
    <row r="2" spans="1:2">
      <c s="2" r="B2" t="s">
        <v>433</v>
      </c>
    </row>
    <row r="3" spans="1:2">
      <c s="3" r="A3" t="s">
        <v>442</v>
      </c>
      <c s="6" r="B3" t="n">
        <v>8460512</v>
      </c>
    </row>
    <row r="4" spans="1:2">
      <c s="3" r="A4" t="s">
        <v>369</v>
      </c>
      <c s="5" r="B4" t="n">
        <v>-877763</v>
      </c>
    </row>
    <row r="5" spans="1:2">
      <c s="3" r="A5" t="s">
        <v>443</v>
      </c>
      <c s="6" r="B5" t="n">
        <v>75827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s="1" r="A1" t="s">
        <v>444</v>
      </c>
      <c s="2" r="B1" t="s">
        <v>433</v>
      </c>
    </row>
    <row r="2" spans="1:2">
      <c s="3" r="A2" t="s">
        <v>445</v>
      </c>
    </row>
    <row r="3" spans="1:2">
      <c s="3" r="A3" t="s">
        <v>46</v>
      </c>
      <c s="6" r="B3" t="n">
        <v>7582749</v>
      </c>
    </row>
    <row r="4" spans="1:2">
      <c s="3" r="A4" t="s">
        <v>46</v>
      </c>
      <c s="6" r="B4" t="n">
        <v>75827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0"/>
    <col customWidth="1" max="3" min="3" width="13"/>
  </cols>
  <sheetData>
    <row r="1" spans="1:3">
      <c s="1" r="A1" t="s">
        <v>446</v>
      </c>
      <c s="2" r="B1" t="s">
        <v>447</v>
      </c>
      <c s="2" r="C1" t="s">
        <v>448</v>
      </c>
    </row>
    <row r="2" spans="1:3">
      <c s="3" r="A2" t="s">
        <v>449</v>
      </c>
      <c s="6" r="B2" t="n">
        <v>69000</v>
      </c>
      <c s="10" r="C2" t="n">
        <v>473100</v>
      </c>
    </row>
    <row r="3" spans="1:3">
      <c s="3" r="A3" t="s">
        <v>450</v>
      </c>
      <c s="6" r="B3" t="n">
        <v>69000</v>
      </c>
      <c s="10" r="C3" t="n">
        <v>473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1</v>
      </c>
      <c s="2" r="B1" t="s">
        <v>1</v>
      </c>
    </row>
    <row r="2" spans="1:3">
      <c s="2" r="B2" t="s">
        <v>2</v>
      </c>
      <c s="2" r="C2" t="s">
        <v>31</v>
      </c>
    </row>
    <row r="3" spans="1:3">
      <c s="3" r="A3" t="s">
        <v>452</v>
      </c>
    </row>
    <row r="4" spans="1:3">
      <c s="3" r="A4" t="s">
        <v>453</v>
      </c>
      <c s="6" r="B4" t="n">
        <v>9623</v>
      </c>
    </row>
    <row r="5" spans="1:3">
      <c s="3" r="A5" t="s">
        <v>454</v>
      </c>
    </row>
    <row r="6" spans="1:3">
      <c s="3" r="A6" t="s">
        <v>453</v>
      </c>
      <c s="5" r="B6" t="n">
        <v>3729</v>
      </c>
    </row>
    <row r="7" spans="1:3">
      <c s="3" r="A7" t="s">
        <v>455</v>
      </c>
    </row>
    <row r="8" spans="1:3">
      <c s="3" r="A8" t="s">
        <v>453</v>
      </c>
      <c s="5" r="B8" t="n">
        <v>610</v>
      </c>
    </row>
    <row r="9" spans="1:3">
      <c s="3" r="A9" t="s">
        <v>456</v>
      </c>
    </row>
    <row r="10" spans="1:3">
      <c s="3" r="A10" t="s">
        <v>453</v>
      </c>
      <c s="5" r="B10" t="n">
        <v>549</v>
      </c>
    </row>
    <row r="11" spans="1:3">
      <c s="3" r="A11" t="s">
        <v>457</v>
      </c>
    </row>
    <row r="12" spans="1:3">
      <c s="3" r="A12" t="s">
        <v>393</v>
      </c>
      <c s="5" r="B12" t="n">
        <v>141050</v>
      </c>
      <c s="6" r="C12" t="n">
        <v>212443</v>
      </c>
    </row>
    <row r="13" spans="1:3">
      <c s="3" r="A13" t="s">
        <v>458</v>
      </c>
      <c s="5" r="B13" t="n">
        <v>697736</v>
      </c>
      <c s="5" r="C13" t="n">
        <v>747558</v>
      </c>
    </row>
    <row r="14" spans="1:3">
      <c s="3" r="A14" t="s">
        <v>459</v>
      </c>
      <c s="5" r="B14" t="n">
        <v>1302005</v>
      </c>
      <c s="5" r="C14" t="n">
        <v>1469058</v>
      </c>
    </row>
    <row r="15" spans="1:3">
      <c s="3" r="A15" t="s">
        <v>460</v>
      </c>
      <c s="5" r="B15" t="n">
        <v>1033062</v>
      </c>
      <c s="5" r="C15" t="n">
        <v>997645</v>
      </c>
    </row>
    <row r="16" spans="1:3">
      <c s="3" r="A16" t="s">
        <v>393</v>
      </c>
      <c s="5" r="B16" t="n">
        <v>1437787</v>
      </c>
      <c s="5" r="C16" t="n">
        <v>1622552</v>
      </c>
    </row>
    <row r="17" spans="1:3">
      <c s="3" r="A17" t="s">
        <v>461</v>
      </c>
      <c s="6" r="B17" t="n">
        <v>26840</v>
      </c>
      <c s="6" r="C17" t="n">
        <v>435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62</v>
      </c>
      <c s="2" r="B1" t="s">
        <v>433</v>
      </c>
    </row>
    <row r="2" spans="1:2">
      <c s="5" r="A2" t="n">
        <v>2016</v>
      </c>
      <c s="6" r="B2" t="n">
        <v>715965</v>
      </c>
    </row>
    <row r="3" spans="1:2">
      <c s="5" r="A3" t="n">
        <v>2017</v>
      </c>
      <c s="5" r="B3" t="n">
        <v>516949</v>
      </c>
    </row>
    <row r="4" spans="1:2">
      <c s="5" r="A4" t="n">
        <v>2018</v>
      </c>
      <c s="5" r="B4" t="n">
        <v>294853</v>
      </c>
    </row>
    <row r="5" spans="1:2">
      <c s="3" r="A5" t="s">
        <v>463</v>
      </c>
      <c s="5" r="B5" t="n">
        <v>0</v>
      </c>
    </row>
    <row r="6" spans="1:2">
      <c s="3" r="A6" t="s">
        <v>464</v>
      </c>
      <c s="6" r="B6" t="n">
        <v>15277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r="1" spans="1:2">
      <c s="1" r="A1" t="s">
        <v>465</v>
      </c>
      <c s="2" r="B1" t="s">
        <v>433</v>
      </c>
    </row>
    <row r="2" spans="1:2">
      <c s="5" r="A2" t="n">
        <v>2016</v>
      </c>
      <c s="6" r="B2" t="n">
        <v>187863</v>
      </c>
    </row>
    <row r="3" spans="1:2">
      <c s="5" r="A3" t="n">
        <v>2017</v>
      </c>
      <c s="5" r="B3" t="n">
        <v>125605</v>
      </c>
    </row>
    <row r="4" spans="1:2">
      <c s="5" r="A4" t="n">
        <v>2018</v>
      </c>
      <c s="5" r="B4" t="n">
        <v>24492</v>
      </c>
    </row>
    <row r="5" spans="1:2">
      <c s="3" r="A5" t="s">
        <v>463</v>
      </c>
      <c s="5" r="B5" t="n">
        <v>0</v>
      </c>
    </row>
    <row r="6" spans="1:2">
      <c s="3" r="A6" t="s">
        <v>466</v>
      </c>
      <c s="5" r="B6" t="n">
        <v>337960</v>
      </c>
    </row>
    <row r="7" spans="1:2">
      <c s="3" r="A7" t="s">
        <v>467</v>
      </c>
      <c s="5" r="B7" t="n">
        <v>-22231</v>
      </c>
    </row>
    <row r="8" spans="1:2">
      <c s="3" r="A8" t="s">
        <v>468</v>
      </c>
      <c s="5" r="B8" t="n">
        <v>315729</v>
      </c>
    </row>
    <row r="9" spans="1:2">
      <c s="3" r="A9" t="s">
        <v>469</v>
      </c>
      <c s="5" r="B9" t="n">
        <v>-150157</v>
      </c>
    </row>
    <row r="10" spans="1:2">
      <c s="6" r="B10" t="n">
        <v>1655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17"/>
  </cols>
  <sheetData>
    <row r="1" spans="1:6">
      <c s="1" r="A1" t="s">
        <v>470</v>
      </c>
      <c s="2" r="B1" t="s">
        <v>471</v>
      </c>
      <c s="2" r="C1" t="s">
        <v>472</v>
      </c>
      <c s="2" r="D1" t="s">
        <v>433</v>
      </c>
      <c s="2" r="E1" t="s">
        <v>473</v>
      </c>
      <c s="2" r="F1" t="s">
        <v>474</v>
      </c>
    </row>
    <row r="2" spans="1:6">
      <c s="3" r="A2" t="s">
        <v>475</v>
      </c>
    </row>
    <row r="3" spans="1:6">
      <c s="3" r="A3" t="s">
        <v>476</v>
      </c>
      <c s="3" r="B3" t="s">
        <v>345</v>
      </c>
      <c s="3" r="C3" t="s">
        <v>345</v>
      </c>
    </row>
    <row r="4" spans="1:6">
      <c s="3" r="A4" t="s">
        <v>418</v>
      </c>
      <c s="3" r="B4" t="s">
        <v>477</v>
      </c>
      <c s="3" r="C4" t="s">
        <v>477</v>
      </c>
    </row>
    <row r="5" spans="1:6">
      <c s="3" r="A5" t="s">
        <v>478</v>
      </c>
      <c s="11" r="B5" t="n">
        <v>750000</v>
      </c>
      <c s="6" r="C5" t="n">
        <v>690000</v>
      </c>
    </row>
    <row r="6" spans="1:6">
      <c s="3" r="A6" t="s">
        <v>479</v>
      </c>
      <c s="6" r="D6" t="n">
        <v>14610</v>
      </c>
      <c s="6" r="E6" t="n">
        <v>16743</v>
      </c>
    </row>
    <row r="7" spans="1:6">
      <c s="3" r="A7" t="s">
        <v>449</v>
      </c>
      <c s="5" r="D7" t="n">
        <v>69000</v>
      </c>
      <c s="10" r="F7" t="n">
        <v>473100</v>
      </c>
    </row>
    <row r="8" spans="1:6">
      <c s="3" r="A8" t="s">
        <v>450</v>
      </c>
      <c s="5" r="D8" t="n">
        <v>69000</v>
      </c>
      <c s="10" r="F8" t="n">
        <v>473100</v>
      </c>
    </row>
    <row r="9" spans="1:6">
      <c s="3" r="A9" t="s">
        <v>362</v>
      </c>
      <c s="6" r="D9" t="n">
        <v>292826</v>
      </c>
      <c s="6" r="E9" t="n">
        <v>2188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480</v>
      </c>
      <c s="2" r="B1" t="s">
        <v>1</v>
      </c>
    </row>
    <row r="2" spans="1:3">
      <c s="2" r="B2" t="s">
        <v>2</v>
      </c>
      <c s="2" r="C2" t="s">
        <v>31</v>
      </c>
    </row>
    <row r="3" spans="1:3">
      <c s="3" r="A3" t="s">
        <v>481</v>
      </c>
    </row>
    <row r="4" spans="1:3">
      <c s="3" r="A4" t="s">
        <v>482</v>
      </c>
      <c s="6" r="B4" t="n">
        <v>5650000</v>
      </c>
    </row>
    <row r="5" spans="1:3">
      <c s="3" r="A5" t="s">
        <v>483</v>
      </c>
    </row>
    <row r="6" spans="1:3">
      <c s="3" r="A6" t="s">
        <v>482</v>
      </c>
      <c s="5" r="B6" t="n">
        <v>112000</v>
      </c>
    </row>
    <row r="7" spans="1:3">
      <c s="3" r="A7" t="s">
        <v>484</v>
      </c>
    </row>
    <row r="8" spans="1:3">
      <c s="3" r="A8" t="s">
        <v>482</v>
      </c>
      <c s="5" r="B8" t="n">
        <v>116000</v>
      </c>
    </row>
    <row r="9" spans="1:3">
      <c s="3" r="A9" t="s">
        <v>485</v>
      </c>
      <c s="5" r="B9" t="n">
        <v>8420000</v>
      </c>
    </row>
    <row r="10" spans="1:3">
      <c s="3" r="A10" t="s">
        <v>486</v>
      </c>
      <c s="5" r="B10" t="n">
        <v>228170</v>
      </c>
      <c s="6" r="C10" t="n">
        <v>118328</v>
      </c>
    </row>
    <row r="11" spans="1:3">
      <c s="3" r="A11" t="s">
        <v>487</v>
      </c>
      <c s="6" r="B11" t="n">
        <v>109842</v>
      </c>
      <c s="6" r="C11" t="n">
        <v>118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53"/>
    <col customWidth="1" max="7" min="7" width="33"/>
    <col customWidth="1" max="8" min="8" width="12"/>
  </cols>
  <sheetData>
    <row r="1" spans="1:8">
      <c s="1" r="A1" t="s">
        <v>109</v>
      </c>
      <c s="2" r="B1" t="s">
        <v>110</v>
      </c>
      <c s="2" r="C1" t="s">
        <v>111</v>
      </c>
      <c s="2" r="D1" t="s">
        <v>112</v>
      </c>
      <c s="2" r="E1" t="s">
        <v>113</v>
      </c>
      <c s="2" r="F1" t="s">
        <v>114</v>
      </c>
      <c s="2" r="G1" t="s">
        <v>115</v>
      </c>
      <c s="2" r="H1" t="s">
        <v>116</v>
      </c>
    </row>
    <row r="2" spans="1:8">
      <c s="3" r="A2" t="s">
        <v>117</v>
      </c>
      <c s="5" r="B2" t="n">
        <v>27212500</v>
      </c>
    </row>
    <row r="3" spans="1:8">
      <c s="3" r="A3" t="s">
        <v>118</v>
      </c>
      <c s="6" r="B3" t="n">
        <v>27213</v>
      </c>
      <c s="6" r="C3" t="n">
        <v>18700574</v>
      </c>
      <c s="6" r="D3" t="n">
        <v>-2316784</v>
      </c>
      <c s="6" r="E3" t="n">
        <v>-292565</v>
      </c>
      <c s="6" r="F3" t="n">
        <v>-1008450</v>
      </c>
      <c s="6" r="G3" t="n">
        <v>24559</v>
      </c>
    </row>
    <row r="4" spans="1:8">
      <c s="3" r="A4" t="s">
        <v>119</v>
      </c>
      <c s="5" r="B4" t="n">
        <v>8000000</v>
      </c>
    </row>
    <row r="5" spans="1:8">
      <c s="3" r="A5" t="s">
        <v>120</v>
      </c>
      <c s="5" r="B5" t="n">
        <v>100000</v>
      </c>
    </row>
    <row r="6" spans="1:8">
      <c s="3" r="A6" t="s">
        <v>121</v>
      </c>
      <c s="6" r="B6" t="n">
        <v>8000</v>
      </c>
      <c s="5" r="C6" t="n">
        <v>10728279</v>
      </c>
      <c s="3" r="D6" t="s">
        <v>56</v>
      </c>
      <c s="3" r="E6" t="s">
        <v>56</v>
      </c>
      <c s="3" r="F6" t="s">
        <v>56</v>
      </c>
      <c s="3" r="G6" t="s">
        <v>56</v>
      </c>
    </row>
    <row r="7" spans="1:8">
      <c s="3" r="A7" t="s">
        <v>122</v>
      </c>
      <c s="6" r="B7" t="n">
        <v>100</v>
      </c>
      <c s="5" r="C7" t="n">
        <v>157900</v>
      </c>
      <c s="3" r="D7" t="s">
        <v>56</v>
      </c>
      <c s="3" r="E7" t="s">
        <v>56</v>
      </c>
      <c s="6" r="F7" t="n">
        <v>-158000</v>
      </c>
      <c s="3" r="G7" t="s">
        <v>56</v>
      </c>
    </row>
    <row r="8" spans="1:8">
      <c s="3" r="A8" t="s">
        <v>123</v>
      </c>
      <c s="5" r="B8" t="n">
        <v>4044782</v>
      </c>
    </row>
    <row r="9" spans="1:8">
      <c s="3" r="A9" t="s">
        <v>124</v>
      </c>
      <c s="6" r="B9" t="n">
        <v>4045</v>
      </c>
      <c s="5" r="C9" t="n">
        <v>6063127</v>
      </c>
      <c s="3" r="D9" t="s">
        <v>56</v>
      </c>
      <c s="3" r="E9" t="s">
        <v>56</v>
      </c>
      <c s="3" r="F9" t="s">
        <v>56</v>
      </c>
      <c s="3" r="G9" t="s">
        <v>56</v>
      </c>
    </row>
    <row r="10" spans="1:8">
      <c s="3" r="A10" t="s">
        <v>125</v>
      </c>
      <c s="5" r="B10" t="n">
        <v>8000000</v>
      </c>
    </row>
    <row r="11" spans="1:8">
      <c s="3" r="A11" t="s">
        <v>126</v>
      </c>
      <c s="5" r="B11" t="n">
        <v>100000</v>
      </c>
    </row>
    <row r="12" spans="1:8">
      <c s="3" r="A12" t="s">
        <v>127</v>
      </c>
      <c s="5" r="B12" t="n">
        <v>47500</v>
      </c>
    </row>
    <row r="13" spans="1:8">
      <c s="3" r="A13" t="s">
        <v>128</v>
      </c>
      <c s="6" r="B13" t="n">
        <v>48</v>
      </c>
      <c s="5" r="C13" t="n">
        <v>71203</v>
      </c>
      <c s="3" r="D13" t="s">
        <v>56</v>
      </c>
      <c s="3" r="E13" t="s">
        <v>56</v>
      </c>
      <c s="3" r="F13" t="s">
        <v>56</v>
      </c>
      <c s="3" r="G13" t="s">
        <v>56</v>
      </c>
    </row>
    <row r="14" spans="1:8">
      <c s="3" r="A14" t="s">
        <v>129</v>
      </c>
      <c s="3" r="B14" t="s">
        <v>56</v>
      </c>
      <c s="5" r="C14" t="n">
        <v>-563459</v>
      </c>
      <c s="3" r="D14" t="s">
        <v>56</v>
      </c>
      <c s="3" r="E14" t="s">
        <v>56</v>
      </c>
      <c s="6" r="F14" t="n">
        <v>563459</v>
      </c>
      <c s="3" r="G14" t="s">
        <v>56</v>
      </c>
    </row>
    <row r="15" spans="1:8">
      <c s="3" r="A15" t="s">
        <v>130</v>
      </c>
      <c s="3" r="B15" t="s">
        <v>56</v>
      </c>
      <c s="6" r="C15" t="n">
        <v>474786</v>
      </c>
      <c s="3" r="D15" t="s">
        <v>56</v>
      </c>
      <c s="3" r="E15" t="s">
        <v>56</v>
      </c>
      <c s="5" r="F15" t="n">
        <v>-474786</v>
      </c>
      <c s="3" r="G15" t="s">
        <v>56</v>
      </c>
    </row>
    <row r="16" spans="1:8">
      <c s="3" r="A16" t="s">
        <v>131</v>
      </c>
      <c s="3" r="B16" t="s">
        <v>56</v>
      </c>
      <c s="3" r="C16" t="s">
        <v>56</v>
      </c>
      <c s="3" r="D16" t="s">
        <v>56</v>
      </c>
      <c s="3" r="E16" t="s">
        <v>56</v>
      </c>
      <c s="6" r="F16" t="n">
        <v>573029</v>
      </c>
      <c s="3" r="G16" t="s">
        <v>56</v>
      </c>
    </row>
    <row r="17" spans="1:8">
      <c s="3" r="A17" t="s">
        <v>132</v>
      </c>
      <c s="3" r="B17" t="s">
        <v>56</v>
      </c>
      <c s="3" r="C17" t="s">
        <v>56</v>
      </c>
      <c s="3" r="D17" t="s">
        <v>56</v>
      </c>
      <c s="6" r="E17" t="n">
        <v>-2543352</v>
      </c>
      <c s="3" r="F17" t="s">
        <v>56</v>
      </c>
      <c s="6" r="G17" t="n">
        <v>-7842</v>
      </c>
      <c s="6" r="H17" t="n">
        <v>-2543352</v>
      </c>
    </row>
    <row r="18" spans="1:8">
      <c s="3" r="A18" t="s">
        <v>133</v>
      </c>
      <c s="3" r="B18" t="s">
        <v>56</v>
      </c>
      <c s="3" r="C18" t="s">
        <v>56</v>
      </c>
      <c s="6" r="D18" t="n">
        <v>-3066068</v>
      </c>
      <c s="3" r="E18" t="s">
        <v>56</v>
      </c>
      <c s="3" r="F18" t="s">
        <v>56</v>
      </c>
      <c s="3" r="G18" t="s">
        <v>56</v>
      </c>
      <c s="5" r="H18" t="n">
        <v>-3066068</v>
      </c>
    </row>
    <row r="19" spans="1:8">
      <c s="3" r="A19" t="s">
        <v>134</v>
      </c>
      <c s="5" r="B19" t="n">
        <v>39404782</v>
      </c>
    </row>
    <row r="20" spans="1:8">
      <c s="3" r="A20" t="s">
        <v>135</v>
      </c>
      <c s="6" r="B20" t="n">
        <v>39405</v>
      </c>
      <c s="6" r="C20" t="n">
        <v>35632410</v>
      </c>
      <c s="6" r="D20" t="n">
        <v>-5382852</v>
      </c>
      <c s="6" r="E20" t="n">
        <v>-2835917</v>
      </c>
      <c s="6" r="F20" t="n">
        <v>-504748</v>
      </c>
      <c s="6" r="G20" t="n">
        <v>16717</v>
      </c>
    </row>
    <row r="21" spans="1:8">
      <c s="3" r="A21" t="s">
        <v>136</v>
      </c>
      <c s="5" r="B21" t="n">
        <v>27253</v>
      </c>
    </row>
    <row r="22" spans="1:8">
      <c s="3" r="A22" t="s">
        <v>120</v>
      </c>
      <c s="5" r="B22" t="n">
        <v>100000</v>
      </c>
    </row>
    <row r="23" spans="1:8">
      <c s="3" r="A23" t="s">
        <v>137</v>
      </c>
      <c s="6" r="B23" t="n">
        <v>27</v>
      </c>
      <c s="5" r="C23" t="n">
        <v>20140</v>
      </c>
      <c s="3" r="D23" t="s">
        <v>56</v>
      </c>
      <c s="3" r="E23" t="s">
        <v>56</v>
      </c>
      <c s="5" r="F23" t="n">
        <v>-20167</v>
      </c>
      <c s="3" r="G23" t="s">
        <v>56</v>
      </c>
    </row>
    <row r="24" spans="1:8">
      <c s="3" r="A24" t="s">
        <v>122</v>
      </c>
      <c s="6" r="B24" t="n">
        <v>100</v>
      </c>
      <c s="5" r="C24" t="n">
        <v>74900</v>
      </c>
      <c s="3" r="D24" t="s">
        <v>56</v>
      </c>
      <c s="3" r="E24" t="s">
        <v>56</v>
      </c>
      <c s="5" r="F24" t="n">
        <v>-75000</v>
      </c>
      <c s="3" r="G24" t="s">
        <v>56</v>
      </c>
    </row>
    <row r="25" spans="1:8">
      <c s="3" r="A25" t="s">
        <v>138</v>
      </c>
      <c s="5" r="B25" t="n">
        <v>27253</v>
      </c>
    </row>
    <row r="26" spans="1:8">
      <c s="3" r="A26" t="s">
        <v>126</v>
      </c>
      <c s="5" r="B26" t="n">
        <v>100000</v>
      </c>
    </row>
    <row r="27" spans="1:8">
      <c s="3" r="A27" t="s">
        <v>129</v>
      </c>
      <c s="3" r="B27" t="s">
        <v>56</v>
      </c>
      <c s="5" r="C27" t="n">
        <v>-31188</v>
      </c>
      <c s="3" r="D27" t="s">
        <v>56</v>
      </c>
      <c s="3" r="E27" t="s">
        <v>56</v>
      </c>
      <c s="5" r="F27" t="n">
        <v>31188</v>
      </c>
      <c s="3" r="G27" t="s">
        <v>56</v>
      </c>
    </row>
    <row r="28" spans="1:8">
      <c s="3" r="A28" t="s">
        <v>130</v>
      </c>
      <c s="3" r="B28" t="s">
        <v>56</v>
      </c>
      <c s="6" r="C28" t="n">
        <v>391546</v>
      </c>
      <c s="3" r="D28" t="s">
        <v>56</v>
      </c>
      <c s="3" r="E28" t="s">
        <v>56</v>
      </c>
      <c s="5" r="F28" t="n">
        <v>-391546</v>
      </c>
      <c s="3" r="G28" t="s">
        <v>56</v>
      </c>
    </row>
    <row r="29" spans="1:8">
      <c s="3" r="A29" t="s">
        <v>131</v>
      </c>
      <c s="3" r="B29" t="s">
        <v>56</v>
      </c>
      <c s="3" r="C29" t="s">
        <v>56</v>
      </c>
      <c s="3" r="D29" t="s">
        <v>56</v>
      </c>
      <c s="3" r="E29" t="s">
        <v>56</v>
      </c>
      <c s="6" r="F29" t="n">
        <v>369531</v>
      </c>
      <c s="3" r="G29" t="s">
        <v>56</v>
      </c>
    </row>
    <row r="30" spans="1:8">
      <c s="3" r="A30" t="s">
        <v>132</v>
      </c>
      <c s="3" r="B30" t="s">
        <v>56</v>
      </c>
      <c s="3" r="C30" t="s">
        <v>56</v>
      </c>
      <c s="3" r="D30" t="s">
        <v>56</v>
      </c>
      <c s="6" r="E30" t="n">
        <v>-2540688</v>
      </c>
      <c s="3" r="F30" t="s">
        <v>56</v>
      </c>
      <c s="6" r="G30" t="n">
        <v>-16717</v>
      </c>
      <c s="5" r="H30" t="n">
        <v>-2540688</v>
      </c>
    </row>
    <row r="31" spans="1:8">
      <c s="3" r="A31" t="s">
        <v>133</v>
      </c>
      <c s="3" r="B31" t="s">
        <v>56</v>
      </c>
      <c s="3" r="C31" t="s">
        <v>56</v>
      </c>
      <c s="6" r="D31" t="n">
        <v>-2209857</v>
      </c>
      <c s="3" r="E31" t="s">
        <v>56</v>
      </c>
      <c s="3" r="F31" t="s">
        <v>56</v>
      </c>
      <c s="3" r="G31" t="s">
        <v>56</v>
      </c>
      <c s="6" r="H31" t="n">
        <v>-2209857</v>
      </c>
    </row>
    <row r="32" spans="1:8">
      <c s="3" r="A32" t="s">
        <v>139</v>
      </c>
      <c s="5" r="B32" t="n">
        <v>39532035</v>
      </c>
    </row>
    <row r="33" spans="1:8">
      <c s="3" r="A33" t="s">
        <v>140</v>
      </c>
      <c s="6" r="B33" t="n">
        <v>39532</v>
      </c>
      <c s="6" r="C33" t="n">
        <v>36087808</v>
      </c>
      <c s="6" r="D33" t="n">
        <v>-7592709</v>
      </c>
      <c s="6" r="E33" t="n">
        <v>-5376605</v>
      </c>
      <c s="6" r="F33" t="n">
        <v>-590742</v>
      </c>
      <c s="6" r="G33"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88</v>
      </c>
      <c s="2" r="B1" t="s">
        <v>2</v>
      </c>
      <c s="2" r="C1" t="s">
        <v>31</v>
      </c>
    </row>
    <row r="2" spans="1:3">
      <c s="3" r="A2" t="s">
        <v>489</v>
      </c>
      <c s="6" r="B2" t="n">
        <v>3933</v>
      </c>
      <c s="6" r="C2" t="n">
        <v>5077</v>
      </c>
    </row>
    <row r="3" spans="1:3">
      <c s="3" r="A3" t="s">
        <v>490</v>
      </c>
      <c s="5" r="B3" t="n">
        <v>14089</v>
      </c>
      <c s="5" r="C3" t="n">
        <v>13955</v>
      </c>
    </row>
    <row r="4" spans="1:3">
      <c s="3" r="A4" t="s">
        <v>158</v>
      </c>
      <c s="5" r="B4" t="n">
        <v>154100</v>
      </c>
      <c s="5" r="C4" t="n">
        <v>90605</v>
      </c>
    </row>
    <row r="5" spans="1:3">
      <c s="3" r="A5" t="s">
        <v>491</v>
      </c>
      <c s="5" r="B5" t="n">
        <v>172122</v>
      </c>
      <c s="5" r="C5" t="n">
        <v>109637</v>
      </c>
    </row>
    <row r="6" spans="1:3">
      <c s="3" r="A6" t="s">
        <v>492</v>
      </c>
      <c s="6" r="B6" t="n">
        <v>30935</v>
      </c>
      <c s="5" r="C6" t="n">
        <v>25709</v>
      </c>
    </row>
    <row r="7" spans="1:3">
      <c s="3" r="A7" t="s">
        <v>68</v>
      </c>
      <c s="3" r="B7" t="s">
        <v>56</v>
      </c>
      <c s="5" r="C7" t="n">
        <v>171615</v>
      </c>
    </row>
    <row r="8" spans="1:3">
      <c s="3" r="A8" t="s">
        <v>493</v>
      </c>
      <c s="6" r="B8" t="n">
        <v>4333820</v>
      </c>
      <c s="5" r="C8" t="n">
        <v>4001198</v>
      </c>
    </row>
    <row r="9" spans="1:3">
      <c s="3" r="A9" t="s">
        <v>494</v>
      </c>
      <c s="5" r="B9" t="n">
        <v>-452088</v>
      </c>
      <c s="5" r="C9" t="n">
        <v>-583735</v>
      </c>
    </row>
    <row r="10" spans="1:3">
      <c s="3" r="A10" t="s">
        <v>495</v>
      </c>
      <c s="5" r="B10" t="n">
        <v>-228170</v>
      </c>
      <c s="5" r="C10" t="n">
        <v>-118328</v>
      </c>
    </row>
    <row r="11" spans="1:3">
      <c s="3" r="A11" t="s">
        <v>45</v>
      </c>
      <c s="6" r="B11" t="n">
        <v>3684497</v>
      </c>
      <c s="6" r="C11" t="n">
        <v>34964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496</v>
      </c>
      <c s="2" r="B1" t="s">
        <v>1</v>
      </c>
    </row>
    <row r="2" spans="1:3">
      <c s="2" r="B2" t="s">
        <v>2</v>
      </c>
      <c s="2" r="C2" t="s">
        <v>31</v>
      </c>
    </row>
    <row r="3" spans="1:3">
      <c s="3" r="A3" t="s">
        <v>497</v>
      </c>
      <c s="6" r="B3" t="n">
        <v>-991139</v>
      </c>
      <c s="6" r="C3" t="n">
        <v>-2313668</v>
      </c>
    </row>
    <row r="4" spans="1:3">
      <c s="3" r="A4" t="s">
        <v>498</v>
      </c>
      <c s="5" r="B4" t="n">
        <v>-20476</v>
      </c>
      <c s="5" r="C4" t="n">
        <v>-5307</v>
      </c>
    </row>
    <row r="5" spans="1:3">
      <c s="3" r="A5" t="s">
        <v>499</v>
      </c>
      <c s="5" r="B5" t="n">
        <v>5291</v>
      </c>
      <c s="5" r="C5" t="n">
        <v>12711</v>
      </c>
    </row>
    <row r="6" spans="1:3">
      <c s="3" r="A6" t="s">
        <v>500</v>
      </c>
      <c s="5" r="B6" t="n">
        <v>47837</v>
      </c>
      <c s="6" r="C6" t="n">
        <v>480085</v>
      </c>
    </row>
    <row r="7" spans="1:3">
      <c s="3" r="A7" t="s">
        <v>501</v>
      </c>
      <c s="5" r="B7" t="n">
        <v>140175</v>
      </c>
      <c s="3" r="C7" t="s">
        <v>56</v>
      </c>
    </row>
    <row r="8" spans="1:3">
      <c s="3" r="A8" t="s">
        <v>502</v>
      </c>
      <c s="5" r="B8" t="n">
        <v>-31748</v>
      </c>
      <c s="3" r="C8" t="s">
        <v>56</v>
      </c>
    </row>
    <row r="9" spans="1:3">
      <c s="3" r="A9" t="s">
        <v>503</v>
      </c>
      <c s="5" r="B9" t="n">
        <v>50579</v>
      </c>
      <c s="3" r="C9" t="s">
        <v>56</v>
      </c>
    </row>
    <row r="10" spans="1:3">
      <c s="3" r="A10" t="s">
        <v>495</v>
      </c>
      <c s="5" r="B10" t="n">
        <v>109842</v>
      </c>
      <c s="6" r="C10" t="n">
        <v>118328</v>
      </c>
    </row>
    <row r="11" spans="1:3">
      <c s="3" r="A11" t="s">
        <v>504</v>
      </c>
      <c s="5" r="B11" t="n">
        <v>-8147</v>
      </c>
      <c s="5" r="C11" t="n">
        <v>5300</v>
      </c>
    </row>
    <row r="12" spans="1:3">
      <c s="3" r="A12" t="s">
        <v>505</v>
      </c>
      <c s="6" r="B12" t="n">
        <v>-697786</v>
      </c>
      <c s="6" r="C12" t="n">
        <v>-17025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6</v>
      </c>
      <c s="2" r="B1" t="s">
        <v>1</v>
      </c>
    </row>
    <row r="2" spans="1:3">
      <c s="2" r="B2" t="s">
        <v>2</v>
      </c>
      <c s="2" r="C2" t="s">
        <v>31</v>
      </c>
    </row>
    <row r="3" spans="1:3">
      <c s="3" r="A3" t="s">
        <v>507</v>
      </c>
    </row>
    <row r="4" spans="1:3">
      <c s="7" r="A4" t="s">
        <v>508</v>
      </c>
    </row>
    <row r="5" spans="1:3">
      <c s="3" r="A5" t="s">
        <v>509</v>
      </c>
      <c s="6" r="B5" t="n">
        <v>-266107</v>
      </c>
      <c s="6" r="C5" t="n">
        <v>-336868</v>
      </c>
    </row>
    <row r="6" spans="1:3">
      <c s="3" r="A6" t="s">
        <v>510</v>
      </c>
    </row>
    <row r="7" spans="1:3">
      <c s="7" r="A7" t="s">
        <v>508</v>
      </c>
    </row>
    <row r="8" spans="1:3">
      <c s="3" r="A8" t="s">
        <v>509</v>
      </c>
      <c s="5" r="B8" t="n">
        <v>0</v>
      </c>
      <c s="5" r="C8" t="n">
        <v>600</v>
      </c>
    </row>
    <row r="9" spans="1:3">
      <c s="3" r="A9" t="s">
        <v>511</v>
      </c>
      <c s="5" r="B9" t="n">
        <v>0</v>
      </c>
      <c s="5" r="C9" t="n">
        <v>0</v>
      </c>
    </row>
    <row r="10" spans="1:3">
      <c s="3" r="A10" t="s">
        <v>512</v>
      </c>
      <c s="5" r="B10" t="n">
        <v>570</v>
      </c>
      <c s="5" r="C10" t="n">
        <v>570</v>
      </c>
    </row>
    <row r="11" spans="1:3">
      <c s="3" r="A11" t="s">
        <v>513</v>
      </c>
      <c s="5" r="B11" t="n">
        <v>-265537</v>
      </c>
      <c s="5" r="C11" t="n">
        <v>-335698</v>
      </c>
    </row>
    <row r="12" spans="1:3">
      <c s="3" r="A12" t="s">
        <v>514</v>
      </c>
      <c s="6" r="B12" t="n">
        <v>-136572</v>
      </c>
      <c s="6" r="C12" t="n">
        <v>-151131</v>
      </c>
    </row>
    <row r="13" spans="1:3">
      <c s="3" r="A13" t="s">
        <v>515</v>
      </c>
      <c s="3" r="B13" t="s">
        <v>56</v>
      </c>
      <c s="3" r="C13" t="s">
        <v>56</v>
      </c>
    </row>
    <row r="14" spans="1:3">
      <c s="3" r="A14" t="s">
        <v>492</v>
      </c>
      <c s="6" r="B14" t="n">
        <v>-5226</v>
      </c>
      <c s="6" r="C14" t="n">
        <v>-5525</v>
      </c>
    </row>
    <row r="15" spans="1:3">
      <c s="3" r="A15" t="s">
        <v>493</v>
      </c>
      <c s="5" r="B15" t="n">
        <v>-517153</v>
      </c>
      <c s="5" r="C15" t="n">
        <v>-1347132</v>
      </c>
    </row>
    <row r="16" spans="1:3">
      <c s="3" r="A16" t="s">
        <v>516</v>
      </c>
      <c s="5" r="B16" t="n">
        <v>156036</v>
      </c>
      <c s="5" r="C16" t="n">
        <v>118328</v>
      </c>
    </row>
    <row r="17" spans="1:3">
      <c s="3" r="A17" t="s">
        <v>517</v>
      </c>
      <c s="5" r="B17" t="n">
        <v>1143</v>
      </c>
      <c s="5" r="C17" t="n">
        <v>-916</v>
      </c>
    </row>
    <row r="18" spans="1:3">
      <c s="3" r="A18" t="s">
        <v>518</v>
      </c>
      <c s="5" r="B18" t="n">
        <v>171615</v>
      </c>
      <c s="5" r="C18" t="n">
        <v>26815</v>
      </c>
    </row>
    <row r="19" spans="1:3">
      <c s="3" r="A19" t="s">
        <v>158</v>
      </c>
      <c s="5" r="B19" t="n">
        <v>-102092</v>
      </c>
      <c s="5" r="C19" t="n">
        <v>-7292</v>
      </c>
    </row>
    <row r="20" spans="1:3">
      <c s="3" r="A20" t="s">
        <v>519</v>
      </c>
      <c s="5" r="B20" t="n">
        <v>-432249</v>
      </c>
      <c s="5" r="C20" t="n">
        <v>-1366853</v>
      </c>
    </row>
    <row r="21" spans="1:3">
      <c s="3" r="A21" t="s">
        <v>505</v>
      </c>
      <c s="6" r="B21" t="n">
        <v>-697786</v>
      </c>
      <c s="6" r="C21" t="n">
        <v>-17025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0</v>
      </c>
      <c s="2" r="B1" t="s">
        <v>1</v>
      </c>
    </row>
    <row r="2" spans="1:3">
      <c s="2" r="B2" t="s">
        <v>2</v>
      </c>
      <c s="2" r="C2" t="s">
        <v>31</v>
      </c>
    </row>
    <row r="3" spans="1:3">
      <c s="3" r="A3" t="s">
        <v>150</v>
      </c>
    </row>
    <row r="4" spans="1:3">
      <c s="3" r="A4" t="s">
        <v>521</v>
      </c>
      <c s="5" r="B4" t="n">
        <v>1071000</v>
      </c>
      <c s="5" r="C4" t="n">
        <v>1960130</v>
      </c>
    </row>
    <row r="5" spans="1:3">
      <c s="3" r="A5" t="s">
        <v>522</v>
      </c>
    </row>
    <row r="6" spans="1:3">
      <c s="3" r="A6" t="s">
        <v>521</v>
      </c>
      <c s="5" r="B6" t="n">
        <v>7225575</v>
      </c>
      <c s="5" r="C6" t="n">
        <v>7025575</v>
      </c>
    </row>
    <row r="7" spans="1:3">
      <c s="3" r="A7" t="s">
        <v>349</v>
      </c>
    </row>
    <row r="8" spans="1:3">
      <c s="3" r="A8" t="s">
        <v>523</v>
      </c>
      <c s="9" r="B8" t="n">
        <v>0.74</v>
      </c>
      <c s="9" r="C8" t="n">
        <v>1.5</v>
      </c>
    </row>
    <row r="9" spans="1:3">
      <c s="3" r="A9" t="s">
        <v>148</v>
      </c>
      <c s="5" r="B9" t="n">
        <v>1</v>
      </c>
      <c s="12" r="C9" t="n">
        <v>1.5</v>
      </c>
    </row>
    <row r="10" spans="1:3">
      <c s="3" r="A10" t="s">
        <v>354</v>
      </c>
    </row>
    <row r="11" spans="1:3">
      <c s="3" r="A11" t="s">
        <v>523</v>
      </c>
      <c s="12" r="B11" t="n">
        <v>1.9</v>
      </c>
      <c s="12" r="C11" t="n">
        <v>3.6</v>
      </c>
    </row>
    <row r="12" spans="1:3">
      <c s="3" r="A12" t="s">
        <v>148</v>
      </c>
      <c s="12" r="B12" t="n">
        <v>4.06</v>
      </c>
      <c s="12" r="C12" t="n">
        <v>4.06</v>
      </c>
    </row>
    <row r="13" spans="1:3">
      <c s="3" r="A13" t="s">
        <v>523</v>
      </c>
      <c s="9" r="B13" t="n">
        <v>1.19</v>
      </c>
      <c s="9" r="C13" t="n">
        <v>2.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4</v>
      </c>
      <c s="2" r="B1" t="s">
        <v>1</v>
      </c>
    </row>
    <row r="2" spans="1:3">
      <c s="2" r="B2" t="s">
        <v>2</v>
      </c>
      <c s="2" r="C2" t="s">
        <v>31</v>
      </c>
    </row>
    <row r="3" spans="1:3">
      <c s="3" r="A3" t="s">
        <v>133</v>
      </c>
      <c s="6" r="B3" t="n">
        <v>-2209857</v>
      </c>
      <c s="6" r="C3" t="n">
        <v>-3066068</v>
      </c>
    </row>
    <row r="4" spans="1:3">
      <c s="3" r="A4" t="s">
        <v>101</v>
      </c>
      <c s="5" r="B4" t="n">
        <v>39486941</v>
      </c>
      <c s="5" r="C4" t="n">
        <v>32398941</v>
      </c>
    </row>
    <row r="5" spans="1:3">
      <c s="3" r="A5" t="s">
        <v>525</v>
      </c>
      <c s="5" r="B5" t="n">
        <v>0</v>
      </c>
      <c s="5" r="C5" t="n">
        <v>0</v>
      </c>
    </row>
    <row r="6" spans="1:3">
      <c s="3" r="A6" t="s">
        <v>103</v>
      </c>
      <c s="5" r="B6" t="n">
        <v>39486941</v>
      </c>
      <c s="5" r="C6" t="n">
        <v>323989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s="1" r="A1" t="s">
        <v>526</v>
      </c>
      <c s="2" r="B1" t="s">
        <v>527</v>
      </c>
      <c s="2" r="C1" t="s">
        <v>528</v>
      </c>
      <c s="2" r="D1" t="s">
        <v>529</v>
      </c>
      <c s="2" r="E1" t="s">
        <v>530</v>
      </c>
      <c s="2" r="F1" t="s">
        <v>531</v>
      </c>
      <c s="2" r="G1" t="s">
        <v>2</v>
      </c>
      <c s="2" r="H1" t="s">
        <v>31</v>
      </c>
      <c s="2" r="I1" t="s">
        <v>532</v>
      </c>
      <c s="2" r="J1" t="s">
        <v>533</v>
      </c>
    </row>
    <row r="2" spans="1:10">
      <c s="3" r="A2" t="s">
        <v>534</v>
      </c>
    </row>
    <row r="3" spans="1:10">
      <c s="3" r="A3" t="s">
        <v>359</v>
      </c>
      <c s="6" r="G3" t="n">
        <v>154745</v>
      </c>
      <c s="6" r="H3" t="n">
        <v>34295</v>
      </c>
    </row>
    <row r="4" spans="1:10">
      <c s="3" r="A4" t="s">
        <v>535</v>
      </c>
    </row>
    <row r="5" spans="1:10">
      <c s="3" r="A5" t="s">
        <v>536</v>
      </c>
      <c s="5" r="G5" t="n">
        <v>1071000</v>
      </c>
    </row>
    <row r="6" spans="1:10">
      <c s="3" r="A6" t="s">
        <v>537</v>
      </c>
      <c s="5" r="G6" t="n">
        <v>1071000</v>
      </c>
    </row>
    <row r="7" spans="1:10">
      <c s="3" r="A7" t="s">
        <v>538</v>
      </c>
      <c s="6" r="G7" t="n">
        <v>452807</v>
      </c>
    </row>
    <row r="8" spans="1:10">
      <c s="3" r="A8" t="s">
        <v>539</v>
      </c>
    </row>
    <row r="9" spans="1:10">
      <c s="3" r="A9" t="s">
        <v>540</v>
      </c>
      <c s="5" r="B9" t="n">
        <v>27253</v>
      </c>
    </row>
    <row r="10" spans="1:10">
      <c s="3" r="A10" t="s">
        <v>541</v>
      </c>
    </row>
    <row r="11" spans="1:10">
      <c s="3" r="A11" t="s">
        <v>540</v>
      </c>
      <c s="5" r="C11" t="n">
        <v>33333</v>
      </c>
    </row>
    <row r="12" spans="1:10">
      <c s="3" r="A12" t="s">
        <v>542</v>
      </c>
    </row>
    <row r="13" spans="1:10">
      <c s="3" r="A13" t="s">
        <v>540</v>
      </c>
      <c s="5" r="C13" t="n">
        <v>33333</v>
      </c>
    </row>
    <row r="14" spans="1:10">
      <c s="3" r="A14" t="s">
        <v>543</v>
      </c>
    </row>
    <row r="15" spans="1:10">
      <c s="3" r="A15" t="s">
        <v>540</v>
      </c>
      <c s="5" r="C15" t="n">
        <v>33334</v>
      </c>
    </row>
    <row r="16" spans="1:10">
      <c s="3" r="A16" t="s">
        <v>544</v>
      </c>
    </row>
    <row r="17" spans="1:10">
      <c s="3" r="A17" t="s">
        <v>540</v>
      </c>
      <c s="5" r="H17" t="n">
        <v>33333</v>
      </c>
      <c s="5" r="I17" t="n">
        <v>133333</v>
      </c>
    </row>
    <row r="18" spans="1:10">
      <c s="3" r="A18" t="s">
        <v>545</v>
      </c>
    </row>
    <row r="19" spans="1:10">
      <c s="3" r="A19" t="s">
        <v>540</v>
      </c>
      <c s="5" r="H19" t="n">
        <v>33333</v>
      </c>
      <c s="5" r="I19" t="n">
        <v>33334</v>
      </c>
    </row>
    <row r="20" spans="1:10">
      <c s="3" r="A20" t="s">
        <v>546</v>
      </c>
    </row>
    <row r="21" spans="1:10">
      <c s="3" r="A21" t="s">
        <v>540</v>
      </c>
      <c s="5" r="H21" t="n">
        <v>33334</v>
      </c>
    </row>
    <row r="22" spans="1:10">
      <c s="3" r="A22" t="s">
        <v>547</v>
      </c>
    </row>
    <row r="23" spans="1:10">
      <c s="3" r="A23" t="s">
        <v>540</v>
      </c>
      <c s="5" r="I23" t="n">
        <v>133333</v>
      </c>
    </row>
    <row r="24" spans="1:10">
      <c s="3" r="A24" t="s">
        <v>548</v>
      </c>
    </row>
    <row r="25" spans="1:10">
      <c s="3" r="A25" t="s">
        <v>359</v>
      </c>
      <c s="5" r="G25" t="n">
        <v>204500</v>
      </c>
      <c s="6" r="H25" t="n">
        <v>479333</v>
      </c>
    </row>
    <row r="26" spans="1:10">
      <c s="3" r="A26" t="s">
        <v>549</v>
      </c>
    </row>
    <row r="27" spans="1:10">
      <c s="3" r="A27" t="s">
        <v>550</v>
      </c>
      <c s="5" r="B27" t="n">
        <v>27253</v>
      </c>
      <c s="5" r="C27" t="n">
        <v>100000</v>
      </c>
      <c s="5" r="H27" t="n">
        <v>100000</v>
      </c>
      <c s="5" r="I27" t="n">
        <v>300000</v>
      </c>
    </row>
    <row r="28" spans="1:10">
      <c s="3" r="A28" t="s">
        <v>551</v>
      </c>
      <c s="6" r="B28" t="n">
        <v>20167</v>
      </c>
      <c s="6" r="C28" t="n">
        <v>75000</v>
      </c>
      <c s="6" r="H28" t="n">
        <v>158000</v>
      </c>
      <c s="6" r="I28" t="n">
        <v>960000</v>
      </c>
    </row>
    <row r="29" spans="1:10">
      <c s="3" r="A29" t="s">
        <v>552</v>
      </c>
    </row>
    <row r="30" spans="1:10">
      <c s="3" r="A30" t="s">
        <v>359</v>
      </c>
      <c s="5" r="G30" t="n">
        <v>10286</v>
      </c>
    </row>
    <row r="31" spans="1:10">
      <c s="3" r="A31" t="s">
        <v>150</v>
      </c>
    </row>
    <row r="32" spans="1:10">
      <c s="3" r="A32" t="s">
        <v>359</v>
      </c>
      <c s="6" r="G32" t="n">
        <v>369531</v>
      </c>
      <c s="6" r="H32" t="n">
        <v>573029</v>
      </c>
    </row>
    <row r="33" spans="1:10">
      <c s="3" r="A33" t="s">
        <v>553</v>
      </c>
      <c s="3" r="G33" t="s">
        <v>554</v>
      </c>
    </row>
    <row r="34" spans="1:10">
      <c s="3" r="A34" t="s">
        <v>555</v>
      </c>
    </row>
    <row r="35" spans="1:10">
      <c s="3" r="A35" t="s">
        <v>556</v>
      </c>
      <c s="3" r="J35" t="s">
        <v>557</v>
      </c>
    </row>
    <row r="36" spans="1:10">
      <c s="3" r="A36" t="s">
        <v>558</v>
      </c>
    </row>
    <row r="37" spans="1:10">
      <c s="3" r="A37" t="s">
        <v>556</v>
      </c>
      <c s="3" r="J37" t="s">
        <v>557</v>
      </c>
    </row>
    <row r="38" spans="1:10">
      <c s="3" r="A38" t="s">
        <v>559</v>
      </c>
    </row>
    <row r="39" spans="1:10">
      <c s="3" r="A39" t="s">
        <v>556</v>
      </c>
      <c s="3" r="J39" t="s">
        <v>557</v>
      </c>
    </row>
    <row r="40" spans="1:10">
      <c s="3" r="A40" t="s">
        <v>560</v>
      </c>
    </row>
    <row r="41" spans="1:10">
      <c s="3" r="A41" t="s">
        <v>561</v>
      </c>
      <c s="5" r="D41" t="n">
        <v>4044782</v>
      </c>
    </row>
    <row r="42" spans="1:10">
      <c s="3" r="A42" t="s">
        <v>562</v>
      </c>
    </row>
    <row r="43" spans="1:10">
      <c s="3" r="A43" t="s">
        <v>563</v>
      </c>
      <c s="5" r="J43" t="n">
        <v>200000</v>
      </c>
    </row>
    <row r="44" spans="1:10">
      <c s="3" r="A44" t="s">
        <v>148</v>
      </c>
      <c s="6" r="J44" t="n">
        <v>1</v>
      </c>
    </row>
    <row r="45" spans="1:10">
      <c s="3" r="A45" t="s">
        <v>564</v>
      </c>
    </row>
    <row r="46" spans="1:10">
      <c s="3" r="A46" t="s">
        <v>148</v>
      </c>
      <c s="9" r="E46" t="n">
        <v>1.65</v>
      </c>
    </row>
    <row r="47" spans="1:10">
      <c s="3" r="A47" t="s">
        <v>565</v>
      </c>
      <c s="6" r="E47" t="n">
        <v>50</v>
      </c>
    </row>
    <row r="48" spans="1:10">
      <c s="3" r="A48" t="s">
        <v>566</v>
      </c>
      <c s="5" r="E48" t="n">
        <v>400000</v>
      </c>
    </row>
    <row r="49" spans="1:10">
      <c s="3" r="A49" t="s">
        <v>567</v>
      </c>
      <c s="3" r="E49" t="s">
        <v>402</v>
      </c>
    </row>
    <row r="50" spans="1:10">
      <c s="3" r="A50" t="s">
        <v>568</v>
      </c>
      <c s="5" r="G50" t="n">
        <v>39532035</v>
      </c>
      <c s="5" r="H50" t="n">
        <v>39404782</v>
      </c>
    </row>
    <row r="51" spans="1:10">
      <c s="3" r="A51" t="s">
        <v>536</v>
      </c>
      <c s="5" r="G51" t="n">
        <v>655000</v>
      </c>
    </row>
    <row r="52" spans="1:10">
      <c s="3" r="A52" t="s">
        <v>569</v>
      </c>
      <c s="5" r="G52" t="n">
        <v>100000000</v>
      </c>
      <c s="5" r="H52" t="n">
        <v>100000000</v>
      </c>
    </row>
    <row r="53" spans="1:10">
      <c s="3" r="A53" t="s">
        <v>570</v>
      </c>
      <c s="8" r="G53" t="n">
        <v>0.001</v>
      </c>
      <c s="8" r="H53" t="n">
        <v>0.001</v>
      </c>
    </row>
    <row r="54" spans="1:10">
      <c s="3" r="A54" t="s">
        <v>571</v>
      </c>
      <c s="5" r="G54" t="n">
        <v>39532035</v>
      </c>
      <c s="5" r="H54" t="n">
        <v>39404782</v>
      </c>
    </row>
    <row r="55" spans="1:10">
      <c s="3" r="A55" t="s">
        <v>572</v>
      </c>
      <c s="5" r="D55" t="n">
        <v>8000000</v>
      </c>
      <c s="5" r="F55" t="n">
        <v>47500</v>
      </c>
    </row>
    <row r="56" spans="1:10">
      <c s="3" r="A56" t="s">
        <v>573</v>
      </c>
      <c s="5" r="F56" t="n">
        <v>47500</v>
      </c>
    </row>
    <row r="57" spans="1:10">
      <c s="3" r="A57" t="s">
        <v>574</v>
      </c>
      <c s="9" r="F57" t="n">
        <v>1.5</v>
      </c>
    </row>
    <row r="58" spans="1:10">
      <c s="3" r="A58" t="s">
        <v>575</v>
      </c>
      <c s="9" r="D58" t="n">
        <v>1.5</v>
      </c>
    </row>
    <row r="59" spans="1:10">
      <c s="3" r="A59" t="s">
        <v>576</v>
      </c>
      <c s="6" r="E59" t="n">
        <v>10736278</v>
      </c>
    </row>
    <row r="60" spans="1:10">
      <c s="3" r="A60" t="s">
        <v>146</v>
      </c>
      <c s="6" r="E60" t="n">
        <v>1263722</v>
      </c>
      <c s="3" r="G60" t="s">
        <v>56</v>
      </c>
      <c s="6" r="H60" t="n">
        <v>1263722</v>
      </c>
    </row>
    <row r="61" spans="1:10">
      <c s="3" r="A61" t="s">
        <v>359</v>
      </c>
      <c s="6" r="G61" t="n">
        <v>369531</v>
      </c>
      <c s="6" r="H61" t="n">
        <v>573029</v>
      </c>
    </row>
    <row r="62" spans="1:10">
      <c s="3" r="A62" t="s">
        <v>577</v>
      </c>
      <c s="5" r="G62" t="n">
        <v>133333</v>
      </c>
    </row>
    <row r="63" spans="1:10">
      <c s="3" r="A63" t="s">
        <v>537</v>
      </c>
      <c s="5" r="G63" t="n">
        <v>1071000</v>
      </c>
      <c s="5" r="H63" t="n">
        <v>1960130</v>
      </c>
    </row>
    <row r="64" spans="1:10">
      <c s="3" r="A64" t="s">
        <v>538</v>
      </c>
      <c s="6" r="G64" t="n">
        <v>259254</v>
      </c>
    </row>
    <row r="65" spans="1:10">
      <c s="3" r="A65" t="s">
        <v>578</v>
      </c>
      <c s="5" r="G65" t="n">
        <v>630333</v>
      </c>
    </row>
    <row r="66" spans="1:10">
      <c s="3" r="A66" t="s">
        <v>579</v>
      </c>
      <c s="9" r="G66" t="n">
        <v>0.9399999999999999</v>
      </c>
    </row>
    <row r="67" spans="1:10">
      <c s="3" r="A67" t="s">
        <v>580</v>
      </c>
      <c s="9" r="G67" t="n">
        <v>0.49</v>
      </c>
    </row>
    <row r="68" spans="1:10">
      <c s="3" r="A68" t="s">
        <v>581</v>
      </c>
      <c s="6" r="G68" t="n">
        <v>1407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0"/>
  </cols>
  <sheetData>
    <row r="1" spans="1:2">
      <c s="1" r="A1" t="s">
        <v>582</v>
      </c>
      <c s="2" r="B1" t="s">
        <v>1</v>
      </c>
    </row>
    <row r="2" spans="1:2">
      <c s="2" r="B2" t="s">
        <v>583</v>
      </c>
    </row>
    <row r="3" spans="1:2">
      <c s="3" r="A3" t="s">
        <v>584</v>
      </c>
    </row>
    <row r="4" spans="1:2">
      <c s="3" r="A4" t="s">
        <v>585</v>
      </c>
      <c s="6" r="B4" t="n">
        <v>1</v>
      </c>
    </row>
    <row r="5" spans="1:2">
      <c s="3" r="A5" t="s">
        <v>586</v>
      </c>
      <c s="5" r="B5" t="n">
        <v>200000</v>
      </c>
    </row>
    <row r="6" spans="1:2">
      <c s="3" r="A6" t="s">
        <v>587</v>
      </c>
      <c s="3" r="B6" t="s">
        <v>588</v>
      </c>
    </row>
    <row r="7" spans="1:2">
      <c s="3" r="A7" t="s">
        <v>523</v>
      </c>
      <c s="6" r="B7" t="n">
        <v>1</v>
      </c>
    </row>
    <row r="8" spans="1:2">
      <c s="3" r="A8" t="s">
        <v>589</v>
      </c>
      <c s="5" r="B8" t="n">
        <v>66667</v>
      </c>
    </row>
    <row r="9" spans="1:2">
      <c s="3" r="A9" t="s">
        <v>590</v>
      </c>
      <c s="6" r="B9" t="n">
        <v>1</v>
      </c>
    </row>
    <row r="10" spans="1:2">
      <c s="3" r="A10" t="s">
        <v>591</v>
      </c>
    </row>
    <row r="11" spans="1:2">
      <c s="3" r="A11" t="s">
        <v>585</v>
      </c>
      <c s="9" r="B11" t="n">
        <v>1.5</v>
      </c>
    </row>
    <row r="12" spans="1:2">
      <c s="3" r="A12" t="s">
        <v>586</v>
      </c>
      <c s="5" r="B12" t="n">
        <v>3874000</v>
      </c>
    </row>
    <row r="13" spans="1:2">
      <c s="3" r="A13" t="s">
        <v>587</v>
      </c>
      <c s="3" r="B13" t="s">
        <v>592</v>
      </c>
    </row>
    <row r="14" spans="1:2">
      <c s="3" r="A14" t="s">
        <v>523</v>
      </c>
      <c s="9" r="B14" t="n">
        <v>1.5</v>
      </c>
    </row>
    <row r="15" spans="1:2">
      <c s="3" r="A15" t="s">
        <v>589</v>
      </c>
      <c s="5" r="B15" t="n">
        <v>3874000</v>
      </c>
    </row>
    <row r="16" spans="1:2">
      <c s="3" r="A16" t="s">
        <v>590</v>
      </c>
      <c s="9" r="B16" t="n">
        <v>1.5</v>
      </c>
    </row>
    <row r="17" spans="1:2">
      <c s="3" r="A17" t="s">
        <v>593</v>
      </c>
    </row>
    <row r="18" spans="1:2">
      <c s="3" r="A18" t="s">
        <v>585</v>
      </c>
      <c s="9" r="B18" t="n">
        <v>1.65</v>
      </c>
    </row>
    <row r="19" spans="1:2">
      <c s="3" r="A19" t="s">
        <v>586</v>
      </c>
      <c s="5" r="B19" t="n">
        <v>400000</v>
      </c>
    </row>
    <row r="20" spans="1:2">
      <c s="3" r="A20" t="s">
        <v>587</v>
      </c>
      <c s="3" r="B20" t="s">
        <v>594</v>
      </c>
    </row>
    <row r="21" spans="1:2">
      <c s="3" r="A21" t="s">
        <v>523</v>
      </c>
      <c s="9" r="B21" t="n">
        <v>1.65</v>
      </c>
    </row>
    <row r="22" spans="1:2">
      <c s="3" r="A22" t="s">
        <v>589</v>
      </c>
      <c s="5" r="B22" t="n">
        <v>400000</v>
      </c>
    </row>
    <row r="23" spans="1:2">
      <c s="3" r="A23" t="s">
        <v>590</v>
      </c>
      <c s="9" r="B23" t="n">
        <v>1.65</v>
      </c>
    </row>
    <row r="24" spans="1:2">
      <c s="3" r="A24" t="s">
        <v>595</v>
      </c>
    </row>
    <row r="25" spans="1:2">
      <c s="3" r="A25" t="s">
        <v>585</v>
      </c>
      <c s="9" r="B25" t="n">
        <v>2.7</v>
      </c>
    </row>
    <row r="26" spans="1:2">
      <c s="3" r="A26" t="s">
        <v>586</v>
      </c>
      <c s="5" r="B26" t="n">
        <v>2626000</v>
      </c>
    </row>
    <row r="27" spans="1:2">
      <c s="3" r="A27" t="s">
        <v>587</v>
      </c>
      <c s="3" r="B27" t="s">
        <v>592</v>
      </c>
    </row>
    <row r="28" spans="1:2">
      <c s="3" r="A28" t="s">
        <v>523</v>
      </c>
      <c s="9" r="B28" t="n">
        <v>2.7</v>
      </c>
    </row>
    <row r="29" spans="1:2">
      <c s="3" r="A29" t="s">
        <v>589</v>
      </c>
      <c s="5" r="B29" t="n">
        <v>2626000</v>
      </c>
    </row>
    <row r="30" spans="1:2">
      <c s="3" r="A30" t="s">
        <v>590</v>
      </c>
      <c s="9" r="B30" t="n">
        <v>2.7</v>
      </c>
    </row>
    <row r="31" spans="1:2">
      <c s="3" r="A31" t="s">
        <v>596</v>
      </c>
    </row>
    <row r="32" spans="1:2">
      <c s="3" r="A32" t="s">
        <v>585</v>
      </c>
      <c s="9" r="B32" t="n">
        <v>4.06</v>
      </c>
    </row>
    <row r="33" spans="1:2">
      <c s="3" r="A33" t="s">
        <v>586</v>
      </c>
      <c s="5" r="B33" t="n">
        <v>125575</v>
      </c>
    </row>
    <row r="34" spans="1:2">
      <c s="3" r="A34" t="s">
        <v>587</v>
      </c>
      <c s="3" r="B34" t="s">
        <v>597</v>
      </c>
    </row>
    <row r="35" spans="1:2">
      <c s="3" r="A35" t="s">
        <v>523</v>
      </c>
      <c s="9" r="B35" t="n">
        <v>4.06</v>
      </c>
    </row>
    <row r="36" spans="1:2">
      <c s="3" r="A36" t="s">
        <v>589</v>
      </c>
      <c s="5" r="B36" t="n">
        <v>125575</v>
      </c>
    </row>
    <row r="37" spans="1:2">
      <c s="3" r="A37" t="s">
        <v>590</v>
      </c>
      <c s="9" r="B37" t="n">
        <v>4.06</v>
      </c>
    </row>
    <row r="38" spans="1:2">
      <c s="3" r="A38" t="s">
        <v>522</v>
      </c>
    </row>
    <row r="39" spans="1:2">
      <c s="3" r="A39" t="s">
        <v>586</v>
      </c>
      <c s="5" r="B39" t="n">
        <v>7225575</v>
      </c>
    </row>
    <row r="40" spans="1:2">
      <c s="3" r="A40" t="s">
        <v>587</v>
      </c>
      <c s="3" r="B40" t="s">
        <v>598</v>
      </c>
    </row>
    <row r="41" spans="1:2">
      <c s="3" r="A41" t="s">
        <v>523</v>
      </c>
      <c s="9" r="B41" t="n">
        <v>1.98</v>
      </c>
    </row>
    <row r="42" spans="1:2">
      <c s="3" r="A42" t="s">
        <v>589</v>
      </c>
      <c s="5" r="B42" t="n">
        <v>7092242</v>
      </c>
    </row>
    <row r="43" spans="1:2">
      <c s="3" r="A43" t="s">
        <v>590</v>
      </c>
      <c s="9" r="B43" t="n">
        <v>1.99</v>
      </c>
    </row>
    <row r="44" spans="1:2">
      <c s="3" r="A44" t="s">
        <v>599</v>
      </c>
    </row>
    <row r="45" spans="1:2">
      <c s="3" r="A45" t="s">
        <v>585</v>
      </c>
      <c s="12" r="B45" t="n">
        <v>0.74</v>
      </c>
    </row>
    <row r="46" spans="1:2">
      <c s="3" r="A46" t="s">
        <v>600</v>
      </c>
    </row>
    <row r="47" spans="1:2">
      <c s="3" r="A47" t="s">
        <v>585</v>
      </c>
      <c s="12" r="B47" t="n">
        <v>0.75</v>
      </c>
    </row>
    <row r="48" spans="1:2">
      <c s="3" r="A48" t="s">
        <v>601</v>
      </c>
    </row>
    <row r="49" spans="1:2">
      <c s="3" r="A49" t="s">
        <v>585</v>
      </c>
      <c s="12" r="B49" t="n">
        <v>1.01</v>
      </c>
    </row>
    <row r="50" spans="1:2">
      <c s="3" r="A50" t="s">
        <v>602</v>
      </c>
    </row>
    <row r="51" spans="1:2">
      <c s="3" r="A51" t="s">
        <v>585</v>
      </c>
      <c s="12" r="B51" t="n">
        <v>1.57</v>
      </c>
    </row>
    <row r="52" spans="1:2">
      <c s="3" r="A52" t="s">
        <v>603</v>
      </c>
    </row>
    <row r="53" spans="1:2">
      <c s="3" r="A53" t="s">
        <v>585</v>
      </c>
      <c s="9" r="B53" t="n">
        <v>1.9</v>
      </c>
    </row>
    <row r="54" spans="1:2">
      <c s="3" r="A54" t="s">
        <v>586</v>
      </c>
      <c s="5" r="B54" t="n">
        <v>1071000</v>
      </c>
    </row>
    <row r="55" spans="1:2">
      <c s="3" r="A55" t="s">
        <v>587</v>
      </c>
      <c s="3" r="B55" t="s">
        <v>604</v>
      </c>
    </row>
    <row r="56" spans="1:2">
      <c s="3" r="A56" t="s">
        <v>523</v>
      </c>
      <c s="9" r="B56" t="n">
        <v>1.19</v>
      </c>
    </row>
    <row r="57" spans="1:2">
      <c s="3" r="A57" t="s">
        <v>589</v>
      </c>
      <c s="5" r="B57" t="n">
        <v>440667</v>
      </c>
    </row>
    <row r="58" spans="1:2">
      <c s="3" r="A58" t="s">
        <v>590</v>
      </c>
      <c s="9" r="B58" t="n">
        <v>1.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s="1" r="A1" t="s">
        <v>605</v>
      </c>
      <c s="2" r="B1" t="s">
        <v>1</v>
      </c>
    </row>
    <row r="2" spans="1:2">
      <c s="2" r="B2" t="s">
        <v>2</v>
      </c>
    </row>
    <row r="3" spans="1:2">
      <c s="3" r="A3" t="s">
        <v>349</v>
      </c>
    </row>
    <row r="4" spans="1:2">
      <c s="3" r="A4" t="s">
        <v>606</v>
      </c>
      <c s="3" r="B4" t="s">
        <v>351</v>
      </c>
    </row>
    <row r="5" spans="1:2">
      <c s="3" r="A5" t="s">
        <v>607</v>
      </c>
      <c s="3" r="B5" t="s">
        <v>608</v>
      </c>
    </row>
    <row r="6" spans="1:2">
      <c s="3" r="A6" t="s">
        <v>354</v>
      </c>
    </row>
    <row r="7" spans="1:2">
      <c s="3" r="A7" t="s">
        <v>606</v>
      </c>
      <c s="3" r="B7" t="s">
        <v>355</v>
      </c>
    </row>
    <row r="8" spans="1:2">
      <c s="3" r="A8" t="s">
        <v>607</v>
      </c>
      <c s="3" r="B8" t="s">
        <v>609</v>
      </c>
    </row>
    <row r="9" spans="1:2">
      <c s="3" r="A9" t="s">
        <v>610</v>
      </c>
      <c s="3" r="B9" t="s">
        <v>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5"/>
    <col customWidth="1" max="2" min="2" width="30"/>
  </cols>
  <sheetData>
    <row r="1" spans="1:2">
      <c s="1" r="A1" t="s">
        <v>612</v>
      </c>
      <c s="2" r="B1" t="s">
        <v>1</v>
      </c>
    </row>
    <row r="2" spans="1:2">
      <c s="2" r="B2" t="s">
        <v>583</v>
      </c>
    </row>
    <row r="3" spans="1:2">
      <c s="3" r="A3" t="s">
        <v>599</v>
      </c>
    </row>
    <row r="4" spans="1:2">
      <c s="3" r="A4" t="s">
        <v>585</v>
      </c>
      <c s="9" r="B4" t="n">
        <v>0.74</v>
      </c>
    </row>
    <row r="5" spans="1:2">
      <c s="3" r="A5" t="s">
        <v>613</v>
      </c>
      <c s="5" r="B5" t="n">
        <v>425000</v>
      </c>
    </row>
    <row r="6" spans="1:2">
      <c s="3" r="A6" t="s">
        <v>614</v>
      </c>
      <c s="3" r="B6" t="s">
        <v>615</v>
      </c>
    </row>
    <row r="7" spans="1:2">
      <c s="3" r="A7" t="s">
        <v>616</v>
      </c>
      <c s="9" r="B7" t="n">
        <v>0.74</v>
      </c>
    </row>
    <row r="8" spans="1:2">
      <c s="3" r="A8" t="s">
        <v>617</v>
      </c>
      <c s="5" r="B8" t="n">
        <v>0</v>
      </c>
    </row>
    <row r="9" spans="1:2">
      <c s="3" r="A9" t="s">
        <v>618</v>
      </c>
      <c s="9" r="B9" t="n">
        <v>0.74</v>
      </c>
    </row>
    <row r="10" spans="1:2">
      <c s="3" r="A10" t="s">
        <v>600</v>
      </c>
    </row>
    <row r="11" spans="1:2">
      <c s="3" r="A11" t="s">
        <v>585</v>
      </c>
      <c s="9" r="B11" t="n">
        <v>0.75</v>
      </c>
    </row>
    <row r="12" spans="1:2">
      <c s="3" r="A12" t="s">
        <v>613</v>
      </c>
      <c s="5" r="B12" t="n">
        <v>100000</v>
      </c>
    </row>
    <row r="13" spans="1:2">
      <c s="3" r="A13" t="s">
        <v>614</v>
      </c>
      <c s="3" r="B13" t="s">
        <v>619</v>
      </c>
    </row>
    <row r="14" spans="1:2">
      <c s="3" r="A14" t="s">
        <v>616</v>
      </c>
      <c s="9" r="B14" t="n">
        <v>0.75</v>
      </c>
    </row>
    <row r="15" spans="1:2">
      <c s="3" r="A15" t="s">
        <v>617</v>
      </c>
      <c s="5" r="B15" t="n">
        <v>0</v>
      </c>
    </row>
    <row r="16" spans="1:2">
      <c s="3" r="A16" t="s">
        <v>618</v>
      </c>
      <c s="9" r="B16" t="n">
        <v>0.75</v>
      </c>
    </row>
    <row r="17" spans="1:2">
      <c s="3" r="A17" t="s">
        <v>601</v>
      </c>
    </row>
    <row r="18" spans="1:2">
      <c s="3" r="A18" t="s">
        <v>585</v>
      </c>
      <c s="9" r="B18" t="n">
        <v>1.01</v>
      </c>
    </row>
    <row r="19" spans="1:2">
      <c s="3" r="A19" t="s">
        <v>613</v>
      </c>
      <c s="5" r="B19" t="n">
        <v>130000</v>
      </c>
    </row>
    <row r="20" spans="1:2">
      <c s="3" r="A20" t="s">
        <v>614</v>
      </c>
      <c s="3" r="B20" t="s">
        <v>620</v>
      </c>
    </row>
    <row r="21" spans="1:2">
      <c s="3" r="A21" t="s">
        <v>616</v>
      </c>
      <c s="9" r="B21" t="n">
        <v>1.01</v>
      </c>
    </row>
    <row r="22" spans="1:2">
      <c s="3" r="A22" t="s">
        <v>617</v>
      </c>
      <c s="5" r="B22" t="n">
        <v>130000</v>
      </c>
    </row>
    <row r="23" spans="1:2">
      <c s="3" r="A23" t="s">
        <v>618</v>
      </c>
      <c s="9" r="B23" t="n">
        <v>1.01</v>
      </c>
    </row>
    <row r="24" spans="1:2">
      <c s="3" r="A24" t="s">
        <v>602</v>
      </c>
    </row>
    <row r="25" spans="1:2">
      <c s="3" r="A25" t="s">
        <v>585</v>
      </c>
      <c s="9" r="B25" t="n">
        <v>1.57</v>
      </c>
    </row>
    <row r="26" spans="1:2">
      <c s="3" r="A26" t="s">
        <v>613</v>
      </c>
      <c s="5" r="B26" t="n">
        <v>100000</v>
      </c>
    </row>
    <row r="27" spans="1:2">
      <c s="3" r="A27" t="s">
        <v>614</v>
      </c>
      <c s="3" r="B27" t="s">
        <v>621</v>
      </c>
    </row>
    <row r="28" spans="1:2">
      <c s="3" r="A28" t="s">
        <v>616</v>
      </c>
      <c s="9" r="B28" t="n">
        <v>1.57</v>
      </c>
    </row>
    <row r="29" spans="1:2">
      <c s="3" r="A29" t="s">
        <v>617</v>
      </c>
      <c s="5" r="B29" t="n">
        <v>100000</v>
      </c>
    </row>
    <row r="30" spans="1:2">
      <c s="3" r="A30" t="s">
        <v>618</v>
      </c>
      <c s="9" r="B30" t="n">
        <v>1.57</v>
      </c>
    </row>
    <row r="31" spans="1:2">
      <c s="3" r="A31" t="s">
        <v>603</v>
      </c>
    </row>
    <row r="32" spans="1:2">
      <c s="3" r="A32" t="s">
        <v>585</v>
      </c>
      <c s="9" r="B32" t="n">
        <v>1.9</v>
      </c>
    </row>
    <row r="33" spans="1:2">
      <c s="3" r="A33" t="s">
        <v>613</v>
      </c>
      <c s="5" r="B33" t="n">
        <v>316000</v>
      </c>
    </row>
    <row r="34" spans="1:2">
      <c s="3" r="A34" t="s">
        <v>614</v>
      </c>
      <c s="3" r="B34" t="s">
        <v>622</v>
      </c>
    </row>
    <row r="35" spans="1:2">
      <c s="3" r="A35" t="s">
        <v>616</v>
      </c>
      <c s="9" r="B35" t="n">
        <v>1.9</v>
      </c>
    </row>
    <row r="36" spans="1:2">
      <c s="3" r="A36" t="s">
        <v>617</v>
      </c>
      <c s="5" r="B36" t="n">
        <v>210667</v>
      </c>
    </row>
    <row r="37" spans="1:2">
      <c s="3" r="A37" t="s">
        <v>618</v>
      </c>
      <c s="9" r="B37" t="n">
        <v>1.9</v>
      </c>
    </row>
    <row r="38" spans="1:2">
      <c s="3" r="A38" t="s">
        <v>613</v>
      </c>
      <c s="5" r="B38" t="n">
        <v>1071000</v>
      </c>
    </row>
    <row r="39" spans="1:2">
      <c s="3" r="A39" t="s">
        <v>614</v>
      </c>
      <c s="3" r="B39" t="s">
        <v>604</v>
      </c>
    </row>
    <row r="40" spans="1:2">
      <c s="3" r="A40" t="s">
        <v>616</v>
      </c>
      <c s="9" r="B40" t="n">
        <v>1.19</v>
      </c>
    </row>
    <row r="41" spans="1:2">
      <c s="3" r="A41" t="s">
        <v>617</v>
      </c>
      <c s="5" r="B41" t="n">
        <v>440667</v>
      </c>
    </row>
    <row r="42" spans="1:2">
      <c s="3" r="A42" t="s">
        <v>618</v>
      </c>
      <c s="9" r="B42" t="n">
        <v>1.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623</v>
      </c>
      <c s="2" r="B1" t="s">
        <v>1</v>
      </c>
    </row>
    <row r="2" spans="1:2">
      <c s="2" r="B2" t="s">
        <v>624</v>
      </c>
    </row>
    <row r="3" spans="1:2">
      <c s="3" r="A3" t="s">
        <v>625</v>
      </c>
      <c s="5" r="B3" t="n">
        <v>1960130</v>
      </c>
    </row>
    <row r="4" spans="1:2">
      <c s="3" r="A4" t="s">
        <v>626</v>
      </c>
      <c s="9" r="B4" t="n">
        <v>2.55</v>
      </c>
    </row>
    <row r="5" spans="1:2">
      <c s="3" r="A5" t="s">
        <v>627</v>
      </c>
      <c s="3" r="B5" t="s">
        <v>604</v>
      </c>
    </row>
    <row r="6" spans="1:2">
      <c s="3" r="A6" t="s">
        <v>628</v>
      </c>
      <c s="5" r="B6" t="n">
        <v>655000</v>
      </c>
    </row>
    <row r="7" spans="1:2">
      <c s="3" r="A7" t="s">
        <v>629</v>
      </c>
      <c s="9" r="B7" t="n">
        <v>0.8</v>
      </c>
    </row>
    <row r="8" spans="1:2">
      <c s="3" r="A8" t="s">
        <v>630</v>
      </c>
      <c s="6" r="B8" t="n">
        <v>140750</v>
      </c>
    </row>
    <row r="9" spans="1:2">
      <c s="3" r="A9" t="s">
        <v>631</v>
      </c>
      <c s="5" r="B9" t="n">
        <v>-87500</v>
      </c>
    </row>
    <row r="10" spans="1:2">
      <c s="3" r="A10" t="s">
        <v>632</v>
      </c>
      <c s="9" r="B10" t="n">
        <v>1.9</v>
      </c>
    </row>
    <row r="11" spans="1:2">
      <c s="3" r="A11" t="s">
        <v>633</v>
      </c>
      <c s="5" r="B11" t="n">
        <v>-1456630</v>
      </c>
    </row>
    <row r="12" spans="1:2">
      <c s="3" r="A12" t="s">
        <v>634</v>
      </c>
      <c s="9" r="B12" t="n">
        <v>2.79</v>
      </c>
    </row>
    <row r="13" spans="1:2">
      <c s="3" r="A13" t="s">
        <v>635</v>
      </c>
      <c s="5" r="B13" t="n">
        <v>1071000</v>
      </c>
    </row>
    <row r="14" spans="1:2">
      <c s="3" r="A14" t="s">
        <v>636</v>
      </c>
      <c s="9" r="B14" t="n">
        <v>1.19</v>
      </c>
    </row>
    <row r="15" spans="1:2">
      <c s="3" r="A15" t="s">
        <v>637</v>
      </c>
      <c s="3" r="B15" t="s">
        <v>604</v>
      </c>
    </row>
    <row r="16" spans="1:2">
      <c s="3" r="A16" t="s">
        <v>638</v>
      </c>
      <c s="6" r="B16" t="n">
        <v>140750</v>
      </c>
    </row>
    <row r="17" spans="1:2">
      <c s="3" r="A17" t="s">
        <v>639</v>
      </c>
      <c s="5" r="B17" t="n">
        <v>1071000</v>
      </c>
    </row>
    <row r="18" spans="1:2">
      <c s="3" r="A18" t="s">
        <v>640</v>
      </c>
      <c s="9" r="B18" t="n">
        <v>1.27</v>
      </c>
    </row>
    <row r="19" spans="1:2">
      <c s="3" r="A19" t="s">
        <v>641</v>
      </c>
      <c s="3" r="B19" t="s">
        <v>642</v>
      </c>
    </row>
    <row r="20" spans="1:2">
      <c s="3" r="A20" t="s">
        <v>643</v>
      </c>
      <c s="6" r="B20" t="n">
        <v>67250</v>
      </c>
    </row>
    <row r="21" spans="1:2">
      <c s="3" r="A21" t="s">
        <v>589</v>
      </c>
      <c s="5" r="B21" t="n">
        <v>440667</v>
      </c>
    </row>
    <row r="22" spans="1:2">
      <c s="3" r="A22" t="s">
        <v>644</v>
      </c>
      <c s="9" r="B22" t="n">
        <v>1.56</v>
      </c>
    </row>
    <row r="23" spans="1:2">
      <c s="3" r="A23" t="s">
        <v>645</v>
      </c>
      <c s="3" r="B23" t="s">
        <v>6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1</v>
      </c>
      <c s="2" r="B1" t="s">
        <v>1</v>
      </c>
    </row>
    <row r="2" spans="1:3">
      <c s="2" r="B2" t="s">
        <v>2</v>
      </c>
      <c s="2" r="C2" t="s">
        <v>31</v>
      </c>
    </row>
    <row r="3" spans="1:3">
      <c s="3" r="A3" t="s">
        <v>142</v>
      </c>
    </row>
    <row r="4" spans="1:3">
      <c s="3" r="A4" t="s">
        <v>143</v>
      </c>
      <c s="9" r="C4" t="n">
        <v>1.5</v>
      </c>
    </row>
    <row r="5" spans="1:3">
      <c s="3" r="A5" t="s">
        <v>144</v>
      </c>
    </row>
    <row r="6" spans="1:3">
      <c s="3" r="A6" t="s">
        <v>143</v>
      </c>
      <c s="9" r="B6" t="n">
        <v>0.75</v>
      </c>
      <c s="9" r="C6" t="n">
        <v>1.58</v>
      </c>
    </row>
    <row r="7" spans="1:3">
      <c s="3" r="A7" t="s">
        <v>145</v>
      </c>
    </row>
    <row r="8" spans="1:3">
      <c s="3" r="A8" t="s">
        <v>143</v>
      </c>
      <c s="9" r="B8" t="n">
        <v>0.74</v>
      </c>
    </row>
    <row r="9" spans="1:3">
      <c s="3" r="A9" t="s">
        <v>111</v>
      </c>
    </row>
    <row r="10" spans="1:3">
      <c s="3" r="A10" t="s">
        <v>146</v>
      </c>
      <c s="6" r="C10" t="n">
        <v>1263721</v>
      </c>
    </row>
    <row r="11" spans="1:3">
      <c s="3" r="A11" t="s">
        <v>147</v>
      </c>
      <c s="9" r="C11" t="n">
        <v>1.5</v>
      </c>
    </row>
    <row r="12" spans="1:3">
      <c s="3" r="A12" t="s">
        <v>148</v>
      </c>
      <c s="9" r="C12" t="n">
        <v>1.5</v>
      </c>
    </row>
    <row r="13" spans="1:3">
      <c s="3" r="A13" t="s">
        <v>146</v>
      </c>
      <c s="3" r="B13" t="s">
        <v>56</v>
      </c>
      <c s="6" r="C13" t="n">
        <v>12637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7</v>
      </c>
      <c s="2" r="B1" t="s">
        <v>1</v>
      </c>
    </row>
    <row r="2" spans="1:3">
      <c s="2" r="B2" t="s">
        <v>2</v>
      </c>
      <c s="2" r="C2" t="s">
        <v>31</v>
      </c>
    </row>
    <row r="3" spans="1:3">
      <c s="3" r="A3" t="s">
        <v>648</v>
      </c>
    </row>
    <row r="4" spans="1:3">
      <c s="3" r="A4" t="s">
        <v>649</v>
      </c>
      <c s="3" r="B4" t="s">
        <v>650</v>
      </c>
      <c s="3" r="C4" t="s">
        <v>651</v>
      </c>
    </row>
    <row r="5" spans="1:3">
      <c s="3" r="A5" t="s">
        <v>652</v>
      </c>
    </row>
    <row r="6" spans="1:3">
      <c s="3" r="A6" t="s">
        <v>649</v>
      </c>
      <c s="3" r="B6" t="s">
        <v>419</v>
      </c>
      <c s="3" r="C6" t="s">
        <v>653</v>
      </c>
    </row>
    <row r="7" spans="1:3">
      <c s="3" r="A7" t="s">
        <v>654</v>
      </c>
    </row>
    <row r="8" spans="1:3">
      <c s="3" r="A8" t="s">
        <v>649</v>
      </c>
      <c s="3" r="B8" t="s">
        <v>655</v>
      </c>
      <c s="3" r="C8" t="s">
        <v>656</v>
      </c>
    </row>
    <row r="9" spans="1:3">
      <c s="3" r="A9" t="s">
        <v>657</v>
      </c>
    </row>
    <row r="10" spans="1:3">
      <c s="3" r="A10" t="s">
        <v>649</v>
      </c>
      <c s="3" r="B10" t="s">
        <v>658</v>
      </c>
      <c s="3" r="C10" t="s">
        <v>659</v>
      </c>
    </row>
    <row r="11" spans="1:3">
      <c s="3" r="A11" t="s">
        <v>660</v>
      </c>
      <c s="5" r="B11" t="n">
        <v>4</v>
      </c>
      <c s="5" r="C11" t="n">
        <v>4</v>
      </c>
    </row>
    <row r="12" spans="1:3">
      <c s="3" r="A12" t="s">
        <v>649</v>
      </c>
      <c s="3" r="B12" t="s">
        <v>661</v>
      </c>
      <c s="3" r="C12" t="s">
        <v>6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663</v>
      </c>
      <c s="2" r="B1" t="s">
        <v>1</v>
      </c>
    </row>
    <row r="2" spans="1:3">
      <c s="2" r="B2" t="s">
        <v>2</v>
      </c>
      <c s="2" r="C2" t="s">
        <v>31</v>
      </c>
    </row>
    <row r="3" spans="1:3">
      <c s="3" r="A3" t="s">
        <v>664</v>
      </c>
    </row>
    <row r="4" spans="1:3">
      <c s="3" r="A4" t="s">
        <v>665</v>
      </c>
      <c s="6" r="B4" t="n">
        <v>1521718</v>
      </c>
      <c s="6" r="C4" t="n">
        <v>3152919</v>
      </c>
    </row>
    <row r="5" spans="1:3">
      <c s="3" r="A5" t="s">
        <v>666</v>
      </c>
    </row>
    <row r="6" spans="1:3">
      <c s="3" r="A6" t="s">
        <v>665</v>
      </c>
      <c s="5" r="B6" t="n">
        <v>382883</v>
      </c>
      <c s="5" r="C6" t="n">
        <v>374289</v>
      </c>
    </row>
    <row r="7" spans="1:3">
      <c s="3" r="A7" t="s">
        <v>667</v>
      </c>
    </row>
    <row r="8" spans="1:3">
      <c s="3" r="A8" t="s">
        <v>665</v>
      </c>
      <c s="5" r="B8" t="n">
        <v>2400000</v>
      </c>
      <c s="5" r="C8" t="n">
        <v>16845</v>
      </c>
    </row>
    <row r="9" spans="1:3">
      <c s="3" r="A9" t="s">
        <v>668</v>
      </c>
    </row>
    <row r="10" spans="1:3">
      <c s="3" r="A10" t="s">
        <v>665</v>
      </c>
      <c s="5" r="B10" t="n">
        <v>1139090</v>
      </c>
      <c s="5" r="C10" t="n">
        <v>2004409</v>
      </c>
    </row>
    <row r="11" spans="1:3">
      <c s="3" r="A11" t="s">
        <v>669</v>
      </c>
    </row>
    <row r="12" spans="1:3">
      <c s="3" r="A12" t="s">
        <v>665</v>
      </c>
      <c s="5" r="B12" t="n">
        <v>10368896</v>
      </c>
      <c s="5" r="C12" t="n">
        <v>9012730</v>
      </c>
    </row>
    <row r="13" spans="1:3">
      <c s="3" r="A13" t="s">
        <v>665</v>
      </c>
      <c s="6" r="B13" t="n">
        <v>15812587</v>
      </c>
      <c s="6" r="C13" t="n">
        <v>145611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670</v>
      </c>
      <c s="2" r="B1" t="s">
        <v>1</v>
      </c>
    </row>
    <row r="2" spans="1:3">
      <c s="2" r="B2" t="s">
        <v>2</v>
      </c>
      <c s="2" r="C2" t="s">
        <v>31</v>
      </c>
    </row>
    <row r="3" spans="1:3">
      <c s="3" r="A3" t="s">
        <v>671</v>
      </c>
    </row>
    <row r="4" spans="1:3">
      <c s="3" r="A4" t="s">
        <v>665</v>
      </c>
      <c s="6" r="B4" t="n">
        <v>5081304</v>
      </c>
      <c s="6" r="C4" t="n">
        <v>6620625</v>
      </c>
    </row>
    <row r="5" spans="1:3">
      <c s="3" r="A5" t="s">
        <v>672</v>
      </c>
    </row>
    <row r="6" spans="1:3">
      <c s="3" r="A6" t="s">
        <v>665</v>
      </c>
      <c s="5" r="B6" t="n">
        <v>10347010</v>
      </c>
      <c s="5" r="C6" t="n">
        <v>7532528</v>
      </c>
    </row>
    <row r="7" spans="1:3">
      <c s="3" r="A7" t="s">
        <v>673</v>
      </c>
    </row>
    <row r="8" spans="1:3">
      <c s="3" r="A8" t="s">
        <v>665</v>
      </c>
      <c s="5" r="B8" t="n">
        <v>384273</v>
      </c>
      <c s="5" r="C8" t="n">
        <v>408039</v>
      </c>
    </row>
    <row r="9" spans="1:3">
      <c s="3" r="A9" t="s">
        <v>665</v>
      </c>
      <c s="6" r="B9" t="n">
        <v>15812587</v>
      </c>
      <c s="6" r="C9" t="n">
        <v>145611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7"/>
    <col customWidth="1" max="5" min="5" width="21"/>
  </cols>
  <sheetData>
    <row r="1" spans="1:5">
      <c s="1" r="A1" t="s">
        <v>674</v>
      </c>
      <c s="2" r="B1" t="s">
        <v>675</v>
      </c>
      <c s="2" r="C1" t="s">
        <v>676</v>
      </c>
      <c s="2" r="D1" t="s">
        <v>187</v>
      </c>
      <c s="2" r="E1" t="s">
        <v>433</v>
      </c>
    </row>
    <row r="2" spans="1:5">
      <c s="3" r="A2" t="s">
        <v>677</v>
      </c>
    </row>
    <row r="3" spans="1:5">
      <c s="3" r="A3" t="s">
        <v>678</v>
      </c>
      <c s="10" r="C3" t="n">
        <v>65000000</v>
      </c>
    </row>
    <row r="4" spans="1:5">
      <c s="3" r="A4" t="s">
        <v>679</v>
      </c>
      <c s="5" r="C4" t="n">
        <v>6500000</v>
      </c>
    </row>
    <row r="5" spans="1:5">
      <c s="3" r="A5" t="s">
        <v>680</v>
      </c>
    </row>
    <row r="6" spans="1:5">
      <c s="3" r="A6" t="s">
        <v>678</v>
      </c>
      <c s="5" r="C6" t="n">
        <v>50000000</v>
      </c>
    </row>
    <row r="7" spans="1:5">
      <c s="3" r="A7" t="s">
        <v>679</v>
      </c>
      <c s="5" r="C7" t="n">
        <v>10000000</v>
      </c>
    </row>
    <row r="8" spans="1:5">
      <c s="3" r="A8" t="s">
        <v>681</v>
      </c>
    </row>
    <row r="9" spans="1:5">
      <c s="3" r="A9" t="s">
        <v>678</v>
      </c>
      <c s="5" r="C9" t="n">
        <v>120000000</v>
      </c>
    </row>
    <row r="10" spans="1:5">
      <c s="3" r="A10" t="s">
        <v>679</v>
      </c>
      <c s="5" r="C10" t="n">
        <v>12000000</v>
      </c>
    </row>
    <row r="11" spans="1:5">
      <c s="3" r="A11" t="s">
        <v>682</v>
      </c>
    </row>
    <row r="12" spans="1:5">
      <c s="3" r="A12" t="s">
        <v>678</v>
      </c>
      <c s="5" r="C12" t="n">
        <v>80000000</v>
      </c>
    </row>
    <row r="13" spans="1:5">
      <c s="3" r="A13" t="s">
        <v>679</v>
      </c>
      <c s="5" r="C13" t="n">
        <v>16000000</v>
      </c>
    </row>
    <row r="14" spans="1:5">
      <c s="3" r="A14" t="s">
        <v>683</v>
      </c>
    </row>
    <row r="15" spans="1:5">
      <c s="3" r="A15" t="s">
        <v>684</v>
      </c>
      <c s="5" r="C15" t="n">
        <v>185000000</v>
      </c>
    </row>
    <row r="16" spans="1:5">
      <c s="3" r="A16" t="s">
        <v>685</v>
      </c>
      <c s="5" r="C16" t="n">
        <v>18500000</v>
      </c>
    </row>
    <row r="17" spans="1:5">
      <c s="3" r="A17" t="s">
        <v>686</v>
      </c>
    </row>
    <row r="18" spans="1:5">
      <c s="3" r="A18" t="s">
        <v>684</v>
      </c>
      <c s="5" r="C18" t="n">
        <v>130000000</v>
      </c>
    </row>
    <row r="19" spans="1:5">
      <c s="3" r="A19" t="s">
        <v>685</v>
      </c>
      <c s="5" r="C19" t="n">
        <v>26000000</v>
      </c>
    </row>
    <row r="20" spans="1:5">
      <c s="3" r="A20" t="s">
        <v>687</v>
      </c>
    </row>
    <row r="21" spans="1:5">
      <c s="3" r="A21" t="s">
        <v>684</v>
      </c>
      <c s="5" r="C21" t="n">
        <v>105000000</v>
      </c>
    </row>
    <row r="22" spans="1:5">
      <c s="3" r="A22" t="s">
        <v>685</v>
      </c>
      <c s="5" r="C22" t="n">
        <v>21000000</v>
      </c>
    </row>
    <row r="23" spans="1:5">
      <c s="3" r="A23" t="s">
        <v>688</v>
      </c>
    </row>
    <row r="24" spans="1:5">
      <c s="3" r="A24" t="s">
        <v>689</v>
      </c>
      <c s="6" r="B24" t="n">
        <v>2300000</v>
      </c>
      <c s="10" r="C24" t="n">
        <v>12600000</v>
      </c>
    </row>
    <row r="25" spans="1:5">
      <c s="3" r="A25" t="s">
        <v>188</v>
      </c>
      <c s="5" r="B25" t="n">
        <v>4044782</v>
      </c>
      <c s="5" r="C25" t="n">
        <v>4044782</v>
      </c>
    </row>
    <row r="26" spans="1:5">
      <c s="3" r="A26" t="s">
        <v>690</v>
      </c>
      <c s="6" r="B26" t="n">
        <v>9383593</v>
      </c>
    </row>
    <row r="27" spans="1:5">
      <c s="3" r="A27" t="s">
        <v>189</v>
      </c>
      <c s="6" r="D27" t="n">
        <v>2300000</v>
      </c>
    </row>
    <row r="28" spans="1:5">
      <c s="3" r="A28" t="s">
        <v>188</v>
      </c>
      <c s="5" r="D28" t="n">
        <v>4044782</v>
      </c>
    </row>
    <row r="29" spans="1:5">
      <c s="3" r="A29" t="s">
        <v>690</v>
      </c>
      <c s="6" r="D29" t="n">
        <v>8460512</v>
      </c>
      <c s="6" r="E29" t="n">
        <v>75827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s="1" r="A1" t="s">
        <v>691</v>
      </c>
      <c s="2" r="B1" t="s">
        <v>692</v>
      </c>
    </row>
    <row r="2" spans="1:2">
      <c s="3" r="A2" t="s">
        <v>688</v>
      </c>
    </row>
    <row r="3" spans="1:2">
      <c s="3" r="A3" t="s">
        <v>689</v>
      </c>
      <c s="6" r="B3" t="n">
        <v>2300000</v>
      </c>
    </row>
    <row r="4" spans="1:2">
      <c s="3" r="A4" t="s">
        <v>693</v>
      </c>
      <c s="5" r="B4" t="n">
        <v>6067173</v>
      </c>
    </row>
    <row r="5" spans="1:2">
      <c s="3" r="A5" t="s">
        <v>694</v>
      </c>
      <c s="6" r="B5" t="n">
        <v>836717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5</v>
      </c>
      <c s="2" r="B1" t="s">
        <v>529</v>
      </c>
      <c s="2" r="C1" t="s">
        <v>31</v>
      </c>
    </row>
    <row r="2" spans="1:3">
      <c s="3" r="A2" t="s">
        <v>688</v>
      </c>
    </row>
    <row r="3" spans="1:3">
      <c s="3" r="A3" t="s">
        <v>696</v>
      </c>
      <c s="5" r="B3" t="n">
        <v>4044782</v>
      </c>
    </row>
    <row r="4" spans="1:3">
      <c s="3" r="A4" t="s">
        <v>147</v>
      </c>
      <c s="9" r="B4" t="n">
        <v>1.5</v>
      </c>
    </row>
    <row r="5" spans="1:3">
      <c s="3" r="A5" t="s">
        <v>696</v>
      </c>
      <c s="5" r="C5" t="n">
        <v>404478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21"/>
  </cols>
  <sheetData>
    <row r="1" spans="1:2">
      <c s="1" r="A1" t="s">
        <v>697</v>
      </c>
      <c s="2" r="B1" t="s">
        <v>692</v>
      </c>
    </row>
    <row r="2" spans="1:2">
      <c s="3" r="A2" t="s">
        <v>688</v>
      </c>
    </row>
    <row r="3" spans="1:2">
      <c s="3" r="A3" t="s">
        <v>33</v>
      </c>
      <c s="6" r="B3" t="n">
        <v>425316</v>
      </c>
    </row>
    <row r="4" spans="1:2">
      <c s="3" r="A4" t="s">
        <v>35</v>
      </c>
      <c s="5" r="B4" t="n">
        <v>856566</v>
      </c>
    </row>
    <row r="5" spans="1:2">
      <c s="3" r="A5" t="s">
        <v>36</v>
      </c>
      <c s="5" r="B5" t="n">
        <v>1279</v>
      </c>
    </row>
    <row r="6" spans="1:2">
      <c s="3" r="A6" t="s">
        <v>698</v>
      </c>
      <c s="5" r="B6" t="n">
        <v>592747</v>
      </c>
    </row>
    <row r="7" spans="1:2">
      <c s="3" r="A7" t="s">
        <v>699</v>
      </c>
      <c s="5" r="B7" t="n">
        <v>1572529</v>
      </c>
    </row>
    <row r="8" spans="1:2">
      <c s="3" r="A8" t="s">
        <v>39</v>
      </c>
      <c s="5" r="B8" t="n">
        <v>3794</v>
      </c>
    </row>
    <row r="9" spans="1:2">
      <c s="3" r="A9" t="s">
        <v>40</v>
      </c>
      <c s="5" r="B9" t="n">
        <v>154682</v>
      </c>
    </row>
    <row r="10" spans="1:2">
      <c s="3" r="A10" t="s">
        <v>700</v>
      </c>
      <c s="5" r="B10" t="n">
        <v>56005</v>
      </c>
    </row>
    <row r="11" spans="1:2">
      <c s="3" r="A11" t="s">
        <v>48</v>
      </c>
      <c s="5" r="B11" t="n">
        <v>12084</v>
      </c>
    </row>
    <row r="12" spans="1:2">
      <c s="3" r="A12" t="s">
        <v>701</v>
      </c>
      <c s="5" r="B12" t="n">
        <v>277126</v>
      </c>
    </row>
    <row r="13" spans="1:2">
      <c s="3" r="A13" t="s">
        <v>46</v>
      </c>
      <c s="5" r="B13" t="n">
        <v>9383593</v>
      </c>
    </row>
    <row r="14" spans="1:2">
      <c s="3" r="A14" t="s">
        <v>702</v>
      </c>
      <c s="5" r="B14" t="n">
        <v>13335721</v>
      </c>
    </row>
    <row r="15" spans="1:2">
      <c s="3" r="A15" t="s">
        <v>703</v>
      </c>
      <c s="5" r="B15" t="n">
        <v>-1794301</v>
      </c>
    </row>
    <row r="16" spans="1:2">
      <c s="3" r="A16" t="s">
        <v>53</v>
      </c>
      <c s="5" r="B16" t="n">
        <v>-1637815</v>
      </c>
    </row>
    <row r="17" spans="1:2">
      <c s="3" r="A17" t="s">
        <v>704</v>
      </c>
      <c s="5" r="B17" t="n">
        <v>-1082482</v>
      </c>
    </row>
    <row r="18" spans="1:2">
      <c s="3" r="A18" t="s">
        <v>705</v>
      </c>
      <c s="5" r="B18" t="n">
        <v>-322391</v>
      </c>
    </row>
    <row r="19" spans="1:2">
      <c s="3" r="A19" t="s">
        <v>706</v>
      </c>
      <c s="5" r="B19" t="n">
        <v>-131559</v>
      </c>
    </row>
    <row r="20" spans="1:2">
      <c s="3" r="A20" t="s">
        <v>707</v>
      </c>
      <c s="6" r="B20" t="n">
        <v>83671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708</v>
      </c>
      <c s="2" r="B1" t="s">
        <v>1</v>
      </c>
    </row>
    <row r="2" spans="1:3">
      <c s="2" r="B2" t="s">
        <v>2</v>
      </c>
      <c s="2" r="C2" t="s">
        <v>31</v>
      </c>
    </row>
    <row r="3" spans="1:3">
      <c s="3" r="A3" t="s">
        <v>709</v>
      </c>
    </row>
    <row r="4" spans="1:3">
      <c s="3" r="A4" t="s">
        <v>710</v>
      </c>
      <c s="6" r="B4" t="n">
        <v>449098</v>
      </c>
      <c s="6" r="C4" t="n">
        <v>260897</v>
      </c>
    </row>
    <row r="5" spans="1:3">
      <c s="3" r="A5" t="s">
        <v>711</v>
      </c>
      <c s="5" r="B5" t="n">
        <v>174143</v>
      </c>
      <c s="5" r="C5" t="n">
        <v>203996</v>
      </c>
    </row>
    <row r="6" spans="1:3">
      <c s="3" r="A6" t="s">
        <v>712</v>
      </c>
      <c s="5" r="B6" t="n">
        <v>-16737</v>
      </c>
      <c s="5" r="C6" t="n">
        <v>-15795</v>
      </c>
    </row>
    <row r="7" spans="1:3">
      <c s="3" r="A7" t="s">
        <v>713</v>
      </c>
      <c s="5" r="B7" t="n">
        <v>606504</v>
      </c>
      <c s="5" r="C7" t="n">
        <v>449098</v>
      </c>
    </row>
    <row r="8" spans="1:3">
      <c s="3" r="A8" t="s">
        <v>714</v>
      </c>
    </row>
    <row r="9" spans="1:3">
      <c s="3" r="A9" t="s">
        <v>710</v>
      </c>
      <c s="5" r="B9" t="n">
        <v>1654290</v>
      </c>
      <c s="5" r="C9" t="n">
        <v>608356</v>
      </c>
    </row>
    <row r="10" spans="1:3">
      <c s="3" r="A10" t="s">
        <v>711</v>
      </c>
      <c s="5" r="B10" t="n">
        <v>-80729</v>
      </c>
      <c s="5" r="C10" t="n">
        <v>216919</v>
      </c>
    </row>
    <row r="11" spans="1:3">
      <c s="3" r="A11" t="s">
        <v>712</v>
      </c>
      <c s="5" r="B11" t="n">
        <v>-485690</v>
      </c>
      <c s="5" r="C11" t="n">
        <v>829015</v>
      </c>
    </row>
    <row r="12" spans="1:3">
      <c s="3" r="A12" t="s">
        <v>713</v>
      </c>
      <c s="5" r="B12" t="n">
        <v>1087871</v>
      </c>
      <c s="5" r="C12" t="n">
        <v>1654290</v>
      </c>
    </row>
    <row r="13" spans="1:3">
      <c s="3" r="A13" t="s">
        <v>710</v>
      </c>
      <c s="5" r="B13" t="n">
        <v>2103388</v>
      </c>
      <c s="5" r="C13" t="n">
        <v>869253</v>
      </c>
    </row>
    <row r="14" spans="1:3">
      <c s="3" r="A14" t="s">
        <v>711</v>
      </c>
      <c s="5" r="B14" t="n">
        <v>93414</v>
      </c>
      <c s="5" r="C14" t="n">
        <v>420915</v>
      </c>
    </row>
    <row r="15" spans="1:3">
      <c s="3" r="A15" t="s">
        <v>712</v>
      </c>
      <c s="5" r="B15" t="n">
        <v>-502427</v>
      </c>
      <c s="5" r="C15" t="n">
        <v>813220</v>
      </c>
    </row>
    <row r="16" spans="1:3">
      <c s="3" r="A16" t="s">
        <v>713</v>
      </c>
      <c s="6" r="B16" t="n">
        <v>1694375</v>
      </c>
      <c s="6" r="C16" t="n">
        <v>21033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149</v>
      </c>
      <c s="2" r="B1" t="s">
        <v>1</v>
      </c>
    </row>
    <row r="2" spans="1:3">
      <c s="2" r="B2" t="s">
        <v>2</v>
      </c>
      <c s="2" r="C2" t="s">
        <v>31</v>
      </c>
    </row>
    <row r="3" spans="1:3">
      <c s="3" r="A3" t="s">
        <v>150</v>
      </c>
    </row>
    <row r="4" spans="1:3">
      <c s="7" r="A4" t="s">
        <v>151</v>
      </c>
    </row>
    <row r="5" spans="1:3">
      <c s="3" r="A5" t="s">
        <v>152</v>
      </c>
      <c s="6" r="B5" t="n">
        <v>154745</v>
      </c>
      <c s="6" r="C5" t="n">
        <v>34295</v>
      </c>
    </row>
    <row r="6" spans="1:3">
      <c s="7" r="A6" t="s">
        <v>153</v>
      </c>
    </row>
    <row r="7" spans="1:3">
      <c s="3" r="A7" t="s">
        <v>152</v>
      </c>
      <c s="5" r="B7" t="n">
        <v>154745</v>
      </c>
      <c s="5" r="C7" t="n">
        <v>34295</v>
      </c>
    </row>
    <row r="8" spans="1:3">
      <c s="3" r="A8" t="s">
        <v>154</v>
      </c>
    </row>
    <row r="9" spans="1:3">
      <c s="7" r="A9" t="s">
        <v>151</v>
      </c>
    </row>
    <row r="10" spans="1:3">
      <c s="3" r="A10" t="s">
        <v>152</v>
      </c>
      <c s="5" r="B10" t="n">
        <v>204500</v>
      </c>
      <c s="5" r="C10" t="n">
        <v>479334</v>
      </c>
    </row>
    <row r="11" spans="1:3">
      <c s="7" r="A11" t="s">
        <v>153</v>
      </c>
    </row>
    <row r="12" spans="1:3">
      <c s="3" r="A12" t="s">
        <v>152</v>
      </c>
      <c s="5" r="B12" t="n">
        <v>204500</v>
      </c>
      <c s="5" r="C12" t="n">
        <v>479334</v>
      </c>
    </row>
    <row r="13" spans="1:3">
      <c s="3" r="A13" t="s">
        <v>155</v>
      </c>
    </row>
    <row r="14" spans="1:3">
      <c s="7" r="A14" t="s">
        <v>151</v>
      </c>
    </row>
    <row r="15" spans="1:3">
      <c s="3" r="A15" t="s">
        <v>152</v>
      </c>
      <c s="5" r="B15" t="n">
        <v>10286</v>
      </c>
      <c s="5" r="C15" t="n">
        <v>59400</v>
      </c>
    </row>
    <row r="16" spans="1:3">
      <c s="7" r="A16" t="s">
        <v>153</v>
      </c>
    </row>
    <row r="17" spans="1:3">
      <c s="3" r="A17" t="s">
        <v>152</v>
      </c>
      <c s="5" r="B17" t="n">
        <v>10286</v>
      </c>
      <c s="5" r="C17" t="n">
        <v>59400</v>
      </c>
    </row>
    <row r="18" spans="1:3">
      <c s="3" r="A18" t="s">
        <v>97</v>
      </c>
      <c s="5" r="B18" t="n">
        <v>-2188222</v>
      </c>
      <c s="5" r="C18" t="n">
        <v>-3082497</v>
      </c>
    </row>
    <row r="19" spans="1:3">
      <c s="3" r="A19" t="s">
        <v>156</v>
      </c>
      <c s="5" r="B19" t="n">
        <v>1444109</v>
      </c>
      <c s="5" r="C19" t="n">
        <v>1630531</v>
      </c>
    </row>
    <row r="20" spans="1:3">
      <c s="3" r="A20" t="s">
        <v>152</v>
      </c>
      <c s="5" r="B20" t="n">
        <v>369531</v>
      </c>
      <c s="5" r="C20" t="n">
        <v>573029</v>
      </c>
    </row>
    <row r="21" spans="1:3">
      <c s="3" r="A21" t="s">
        <v>157</v>
      </c>
      <c s="5" r="B21" t="n">
        <v>-80729</v>
      </c>
      <c s="5" r="C21" t="n">
        <v>-216919</v>
      </c>
    </row>
    <row r="22" spans="1:3">
      <c s="3" r="A22" t="s">
        <v>157</v>
      </c>
      <c s="5" r="B22" t="n">
        <v>80729</v>
      </c>
      <c s="5" r="C22" t="n">
        <v>216919</v>
      </c>
    </row>
    <row r="23" spans="1:3">
      <c s="3" r="A23" t="s">
        <v>158</v>
      </c>
      <c s="5" r="B23" t="n">
        <v>174143</v>
      </c>
      <c s="5" r="C23" t="n">
        <v>203996</v>
      </c>
    </row>
    <row r="24" spans="1:3">
      <c s="3" r="A24" t="s">
        <v>159</v>
      </c>
      <c s="6" r="B24" t="n">
        <v>-250523</v>
      </c>
      <c s="5" r="C24" t="n">
        <v>-1206796</v>
      </c>
    </row>
    <row r="25" spans="1:3">
      <c s="3" r="A25" t="s">
        <v>160</v>
      </c>
      <c s="3" r="B25" t="s">
        <v>56</v>
      </c>
      <c s="5" r="C25" t="n">
        <v>946</v>
      </c>
    </row>
    <row r="26" spans="1:3">
      <c s="3" r="A26" t="s">
        <v>161</v>
      </c>
      <c s="3" r="B26" t="s">
        <v>56</v>
      </c>
      <c s="5" r="C26" t="n">
        <v>797</v>
      </c>
    </row>
    <row r="27" spans="1:3">
      <c s="3" r="A27" t="s">
        <v>162</v>
      </c>
      <c s="6" r="B27" t="n">
        <v>-73947</v>
      </c>
      <c s="5" r="C27" t="n">
        <v>-218879</v>
      </c>
    </row>
    <row r="28" spans="1:3">
      <c s="3" r="A28" t="s">
        <v>163</v>
      </c>
      <c s="5" r="B28" t="n">
        <v>-1280537</v>
      </c>
      <c s="5" r="C28" t="n">
        <v>877457</v>
      </c>
    </row>
    <row r="29" spans="1:3">
      <c s="3" r="A29" t="s">
        <v>164</v>
      </c>
      <c s="5" r="B29" t="n">
        <v>-175948</v>
      </c>
      <c s="5" r="C29" t="n">
        <v>712273</v>
      </c>
    </row>
    <row r="30" spans="1:3">
      <c s="3" r="A30" t="s">
        <v>165</v>
      </c>
      <c s="5" r="B30" t="n">
        <v>49012</v>
      </c>
      <c s="5" r="C30" t="n">
        <v>-15245</v>
      </c>
    </row>
    <row r="31" spans="1:3">
      <c s="3" r="A31" t="s">
        <v>166</v>
      </c>
      <c s="5" r="B31" t="n">
        <v>1118143</v>
      </c>
      <c s="5" r="C31" t="n">
        <v>-2682139</v>
      </c>
    </row>
    <row r="32" spans="1:3">
      <c s="3" r="A32" t="s">
        <v>167</v>
      </c>
      <c s="5" r="B32" t="n">
        <v>-24671</v>
      </c>
      <c s="5" r="C32" t="n">
        <v>-2152657</v>
      </c>
    </row>
    <row r="33" spans="1:3">
      <c s="3" r="A33" t="s">
        <v>168</v>
      </c>
      <c s="5" r="B33" t="n">
        <v>-1171325</v>
      </c>
      <c s="5" r="C33" t="n">
        <v>-591409</v>
      </c>
    </row>
    <row r="34" spans="1:3">
      <c s="3" r="A34" t="s">
        <v>169</v>
      </c>
      <c s="5" r="B34" t="n">
        <v>97258</v>
      </c>
      <c s="5" r="C34" t="n">
        <v>-2651177</v>
      </c>
    </row>
    <row r="35" spans="1:3">
      <c s="3" r="A35" t="s">
        <v>170</v>
      </c>
      <c s="5" r="B35" t="n">
        <v>-2090964</v>
      </c>
      <c s="5" r="C35" t="n">
        <v>-5733674</v>
      </c>
    </row>
    <row r="36" spans="1:3">
      <c s="3" r="A36" t="s">
        <v>171</v>
      </c>
      <c s="6" r="B36" t="n">
        <v>-576278</v>
      </c>
      <c s="5" r="C36" t="n">
        <v>-456432</v>
      </c>
    </row>
    <row r="37" spans="1:3">
      <c s="3" r="A37" t="s">
        <v>172</v>
      </c>
      <c s="3" r="B37" t="s">
        <v>56</v>
      </c>
      <c s="6" r="C37" t="n">
        <v>-1874684</v>
      </c>
    </row>
    <row r="38" spans="1:3">
      <c s="3" r="A38" t="s">
        <v>173</v>
      </c>
      <c s="6" r="B38" t="n">
        <v>-16378</v>
      </c>
      <c s="3" r="C38" t="s">
        <v>56</v>
      </c>
    </row>
    <row r="39" spans="1:3">
      <c s="3" r="A39" t="s">
        <v>174</v>
      </c>
      <c s="6" r="B39" t="n">
        <v>-592656</v>
      </c>
      <c s="6" r="C39" t="n">
        <v>-2331116</v>
      </c>
    </row>
    <row r="40" spans="1:3">
      <c s="3" r="A40" t="s">
        <v>175</v>
      </c>
      <c s="3" r="B40" t="s">
        <v>56</v>
      </c>
      <c s="5" r="C40" t="n">
        <v>-131559</v>
      </c>
    </row>
    <row r="41" spans="1:3">
      <c s="3" r="A41" t="s">
        <v>176</v>
      </c>
      <c s="6" r="B41" t="n">
        <v>-223072</v>
      </c>
      <c s="5" r="C41" t="n">
        <v>-223978</v>
      </c>
    </row>
    <row r="42" spans="1:3">
      <c s="3" r="A42" t="s">
        <v>177</v>
      </c>
      <c s="3" r="B42" t="s">
        <v>56</v>
      </c>
      <c s="5" r="C42" t="n">
        <v>12071250</v>
      </c>
    </row>
    <row r="43" spans="1:3">
      <c s="3" r="A43" t="s">
        <v>178</v>
      </c>
      <c s="3" r="B43" t="s">
        <v>56</v>
      </c>
      <c s="5" r="C43" t="n">
        <v>-1263722</v>
      </c>
    </row>
    <row r="44" spans="1:3">
      <c s="3" r="A44" t="s">
        <v>179</v>
      </c>
      <c s="6" r="B44" t="n">
        <v>-223072</v>
      </c>
      <c s="5" r="C44" t="n">
        <v>10451991</v>
      </c>
    </row>
    <row r="45" spans="1:3">
      <c s="3" r="A45" t="s">
        <v>180</v>
      </c>
      <c s="5" r="B45" t="n">
        <v>1576469</v>
      </c>
      <c s="5" r="C45" t="n">
        <v>1417724</v>
      </c>
    </row>
    <row r="46" spans="1:3">
      <c s="3" r="A46" t="s">
        <v>181</v>
      </c>
      <c s="5" r="B46" t="n">
        <v>-4483161</v>
      </c>
      <c s="5" r="C46" t="n">
        <v>969477</v>
      </c>
    </row>
    <row r="47" spans="1:3">
      <c s="3" r="A47" t="s">
        <v>182</v>
      </c>
      <c s="5" r="B47" t="n">
        <v>5853752</v>
      </c>
      <c s="5" r="C47" t="n">
        <v>4884275</v>
      </c>
    </row>
    <row r="48" spans="1:3">
      <c s="3" r="A48" t="s">
        <v>183</v>
      </c>
      <c s="5" r="B48" t="n">
        <v>1370591</v>
      </c>
      <c s="5" r="C48" t="n">
        <v>5853752</v>
      </c>
    </row>
    <row r="49" spans="1:3">
      <c s="3" r="A49" t="s">
        <v>184</v>
      </c>
      <c s="5" r="B49" t="n">
        <v>51232</v>
      </c>
      <c s="5" r="C49" t="n">
        <v>53379</v>
      </c>
    </row>
    <row r="50" spans="1:3">
      <c s="3" r="A50" t="s">
        <v>185</v>
      </c>
      <c s="5" r="B50" t="n">
        <v>570</v>
      </c>
      <c s="5" r="C50" t="n">
        <v>1000</v>
      </c>
    </row>
    <row r="51" spans="1:3">
      <c s="3" r="A51" t="s">
        <v>152</v>
      </c>
      <c s="5" r="B51" t="n">
        <v>369531</v>
      </c>
      <c s="5" r="C51" t="n">
        <v>573029</v>
      </c>
    </row>
    <row r="52" spans="1:3">
      <c s="3" r="A52" t="s">
        <v>116</v>
      </c>
      <c s="6" r="B52" t="n">
        <v>369531</v>
      </c>
      <c s="6" r="C52" t="n">
        <v>5730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7"/>
  </cols>
  <sheetData>
    <row r="1" spans="1:2">
      <c s="1" r="A1" t="s">
        <v>186</v>
      </c>
      <c s="2" r="B1" t="s">
        <v>1</v>
      </c>
    </row>
    <row r="2" spans="1:2">
      <c s="2" r="B2" t="s">
        <v>187</v>
      </c>
    </row>
    <row r="3" spans="1:2">
      <c s="3" r="A3" t="s">
        <v>188</v>
      </c>
      <c s="5" r="B3" t="n">
        <v>4044782</v>
      </c>
    </row>
    <row r="4" spans="1:2">
      <c s="3" r="A4" t="s">
        <v>189</v>
      </c>
      <c s="6" r="B4" t="n">
        <v>230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Othe</vt:lpstr>
      <vt:lpstr>Consolidated Statement of Stock</vt:lpstr>
      <vt:lpstr>Consolidated Statement of Stoc7</vt:lpstr>
      <vt:lpstr>Consolidated Statements of Cash</vt:lpstr>
      <vt:lpstr>Consolidated Statements of Cas9</vt:lpstr>
      <vt:lpstr>Note 1 - Summary of Significant</vt:lpstr>
      <vt:lpstr>Note 2 - Related Party Transact</vt:lpstr>
      <vt:lpstr>Note 3 - Inventory</vt:lpstr>
      <vt:lpstr>Note 4 - Property and Equipment</vt:lpstr>
      <vt:lpstr>Note 5 - Investments at Costs</vt:lpstr>
      <vt:lpstr>Note 6 - Definite-life Intangib</vt:lpstr>
      <vt:lpstr>Note 7 - Goodwill</vt:lpstr>
      <vt:lpstr>Note 8 - Lines of Credit</vt:lpstr>
      <vt:lpstr>Note 9 - Leases</vt:lpstr>
      <vt:lpstr>Note 10 - Agreements, Commitmen</vt:lpstr>
      <vt:lpstr>Note 11 - Income Taxes</vt:lpstr>
      <vt:lpstr>Note 12 - Earnings Per Share</vt:lpstr>
      <vt:lpstr>Note 13 - Stockholders' Equity</vt:lpstr>
      <vt:lpstr>Note 14 - Significant Customers</vt:lpstr>
      <vt:lpstr>Note 15 - Acquisition</vt:lpstr>
      <vt:lpstr>Note 16 - Subsequent Events</vt:lpstr>
      <vt:lpstr>Schedule II - Valuation and Qua</vt:lpstr>
      <vt:lpstr>Significant Accounting Policies</vt:lpstr>
      <vt:lpstr>Note 1 - Summary of Significa28</vt:lpstr>
      <vt:lpstr>Note 3 - Inventory (Tables)</vt:lpstr>
      <vt:lpstr>Note 4 - Property and Equipme30</vt:lpstr>
      <vt:lpstr>Note 5 - Investments at Costs (</vt:lpstr>
      <vt:lpstr>Note 6 - Definite-life Intang32</vt:lpstr>
      <vt:lpstr>Note 7 - Goodwill (Tables)</vt:lpstr>
      <vt:lpstr>Note 9 - Leases (Tables)</vt:lpstr>
      <vt:lpstr>Note 11 - Income Taxes (Tables)</vt:lpstr>
      <vt:lpstr>Note 12 - Earnings Per Share (T</vt:lpstr>
      <vt:lpstr>Note 13 - Stockholders' Equity </vt:lpstr>
      <vt:lpstr>Note 14 - Significant Custome38</vt:lpstr>
      <vt:lpstr>Note 15 - Acquisition (Tables)</vt:lpstr>
      <vt:lpstr>Schedule II - Valuation and Q40</vt:lpstr>
      <vt:lpstr>Note 1 - Summary of Significa41</vt:lpstr>
      <vt:lpstr>Note 1 - Allowance for Doubtful</vt:lpstr>
      <vt:lpstr>Note 2 - Related Party Transa43</vt:lpstr>
      <vt:lpstr>Note 3 - Summary of Inventory (</vt:lpstr>
      <vt:lpstr>Note 4 - Property and Equipme45</vt:lpstr>
      <vt:lpstr>Note 4 - Summary of Property an</vt:lpstr>
      <vt:lpstr>Note 5 - Investments at Costs47</vt:lpstr>
      <vt:lpstr>Note 5 - Summary of Financial A</vt:lpstr>
      <vt:lpstr>Note 6 - Definite-life Intang49</vt:lpstr>
      <vt:lpstr>Note 6 - Expected Future Amorti</vt:lpstr>
      <vt:lpstr>Note 7 - Goodwill (Details Text</vt:lpstr>
      <vt:lpstr>Note 7 - Summary of Goodwill (D</vt:lpstr>
      <vt:lpstr>Note 7 - Goodwill (Details)</vt:lpstr>
      <vt:lpstr>Note 8 - Lines of Credit (Detai</vt:lpstr>
      <vt:lpstr>Note 9 - Leases (Details Textua</vt:lpstr>
      <vt:lpstr>Note 9 - Future Minimum Lease P</vt:lpstr>
      <vt:lpstr>Note 9 - Future Minimum Capital</vt:lpstr>
      <vt:lpstr>Note 10 - Agreements, Commitm58</vt:lpstr>
      <vt:lpstr>Note 11 - Income Taxes (Details</vt:lpstr>
      <vt:lpstr>Note 11 - Deferred Tax Asset (L</vt:lpstr>
      <vt:lpstr>Note 11 - Reconciliation of Inc</vt:lpstr>
      <vt:lpstr>Note 11 - Components of Income </vt:lpstr>
      <vt:lpstr>Note 12 - Earnings Per Share (D</vt:lpstr>
      <vt:lpstr>Note 12 - Amounts Used in Compu</vt:lpstr>
      <vt:lpstr>Note 13 - Stockholders' Equit65</vt:lpstr>
      <vt:lpstr>Note 13 - Warrants Outstanding </vt:lpstr>
      <vt:lpstr>Note 13 - Assumptions Used to C</vt:lpstr>
      <vt:lpstr>Note 13 - Options Outstanding (</vt:lpstr>
      <vt:lpstr>Note 13 - Status of Options Gra</vt:lpstr>
      <vt:lpstr>Note 14 - Significant Custome70</vt:lpstr>
      <vt:lpstr>Note 14 - Net Sales by Geograph</vt:lpstr>
      <vt:lpstr>Note 14 - Sales by Product Line</vt:lpstr>
      <vt:lpstr>Note 15 - Acquisition (Details </vt:lpstr>
      <vt:lpstr>Note 15 - Current Fair Value of</vt:lpstr>
      <vt:lpstr>Note 15 - Current Fair Value 75</vt:lpstr>
      <vt:lpstr>Note 15 - Allocation of Conside</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34:40Z</dcterms:created>
  <dcterms:modified xmlns:dcterms="http://purl.org/dc/terms/" xmlns:xsi="http://www.w3.org/2001/XMLSchema-instance" xsi:type="dcterms:W3CDTF">2016-03-23T16:34:40Z</dcterms:modified>
  <dc:title xmlns:dc="http://purl.org/dc/elements/1.1/">Untitled</dc:title>
  <dc:description xmlns:dc="http://purl.org/dc/elements/1.1/"/>
  <dc:subject xmlns:dc="http://purl.org/dc/elements/1.1/"/>
  <cp:keywords/>
  <cp:category/>
</cp:coreProperties>
</file>